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1. ORGANIZATION AND BUSINESS" sheetId="7" state="visible" r:id="rId7"/>
    <sheet xmlns:r="http://schemas.openxmlformats.org/officeDocument/2006/relationships" name="2. SUMMARY OF SIGNIFICANT ACCOU" sheetId="8" state="visible" r:id="rId8"/>
    <sheet xmlns:r="http://schemas.openxmlformats.org/officeDocument/2006/relationships" name="3. ACCOUNTS RECEIVABLE, NET" sheetId="9" state="visible" r:id="rId9"/>
    <sheet xmlns:r="http://schemas.openxmlformats.org/officeDocument/2006/relationships" name="4. PROPERTY, PLANT AND EQUIPMEN" sheetId="10" state="visible" r:id="rId10"/>
    <sheet xmlns:r="http://schemas.openxmlformats.org/officeDocument/2006/relationships" name="5. INTANGIBLE ASSETS, NET" sheetId="11" state="visible" r:id="rId11"/>
    <sheet xmlns:r="http://schemas.openxmlformats.org/officeDocument/2006/relationships" name="6. ACCRUALS AND OTHER PAYABLES" sheetId="12" state="visible" r:id="rId12"/>
    <sheet xmlns:r="http://schemas.openxmlformats.org/officeDocument/2006/relationships" name="7. BALANCES WITH RELATED PARTIE" sheetId="13" state="visible" r:id="rId13"/>
    <sheet xmlns:r="http://schemas.openxmlformats.org/officeDocument/2006/relationships" name="8. INCOME TAXES" sheetId="14" state="visible" r:id="rId14"/>
    <sheet xmlns:r="http://schemas.openxmlformats.org/officeDocument/2006/relationships" name="9. CHINA CONTRIBUTION PLAN" sheetId="15" state="visible" r:id="rId15"/>
    <sheet xmlns:r="http://schemas.openxmlformats.org/officeDocument/2006/relationships" name="10. OPERATING LEASE" sheetId="16" state="visible" r:id="rId16"/>
    <sheet xmlns:r="http://schemas.openxmlformats.org/officeDocument/2006/relationships" name="11. CONCENTRATIONS AND CREDIT R" sheetId="17" state="visible" r:id="rId17"/>
    <sheet xmlns:r="http://schemas.openxmlformats.org/officeDocument/2006/relationships" name="12.SUBSEQUENT EVENT" sheetId="18" state="visible" r:id="rId18"/>
    <sheet xmlns:r="http://schemas.openxmlformats.org/officeDocument/2006/relationships" name="Accounting Policies, by Policy " sheetId="19" state="visible" r:id="rId19"/>
    <sheet xmlns:r="http://schemas.openxmlformats.org/officeDocument/2006/relationships" name="2. SUMMARY OF SIGNIFICANT ACC_2" sheetId="20" state="visible" r:id="rId20"/>
    <sheet xmlns:r="http://schemas.openxmlformats.org/officeDocument/2006/relationships" name="3. ACCOUNTS RECEIVABLE, NET (Ta" sheetId="21" state="visible" r:id="rId21"/>
    <sheet xmlns:r="http://schemas.openxmlformats.org/officeDocument/2006/relationships" name="4. PROPERTY, PLANT AND EQUIPM_2" sheetId="22" state="visible" r:id="rId22"/>
    <sheet xmlns:r="http://schemas.openxmlformats.org/officeDocument/2006/relationships" name="5. INTANGIBLE ASSETS, NET (Tabl" sheetId="23" state="visible" r:id="rId23"/>
    <sheet xmlns:r="http://schemas.openxmlformats.org/officeDocument/2006/relationships" name="6. ACCRUALS AND OTHER PAYABLES " sheetId="24" state="visible" r:id="rId24"/>
    <sheet xmlns:r="http://schemas.openxmlformats.org/officeDocument/2006/relationships" name="7. BALANCES WITH RELATED PART_2" sheetId="25" state="visible" r:id="rId25"/>
    <sheet xmlns:r="http://schemas.openxmlformats.org/officeDocument/2006/relationships" name="8. INCOME TAXES (Tables)" sheetId="26" state="visible" r:id="rId26"/>
    <sheet xmlns:r="http://schemas.openxmlformats.org/officeDocument/2006/relationships" name="10. OPERATING LEASE (Tables)" sheetId="27" state="visible" r:id="rId27"/>
    <sheet xmlns:r="http://schemas.openxmlformats.org/officeDocument/2006/relationships" name="1. ORGANIZATION AND BUSINESS (D" sheetId="28" state="visible" r:id="rId28"/>
    <sheet xmlns:r="http://schemas.openxmlformats.org/officeDocument/2006/relationships" name="2. SUMMARY OF SIGNIFICANT ACC_3" sheetId="29" state="visible" r:id="rId29"/>
    <sheet xmlns:r="http://schemas.openxmlformats.org/officeDocument/2006/relationships" name="2.              SUMMARY OF SIGN" sheetId="30" state="visible" r:id="rId30"/>
    <sheet xmlns:r="http://schemas.openxmlformats.org/officeDocument/2006/relationships" name="2.              SUMMARY OF SI_2" sheetId="31" state="visible" r:id="rId31"/>
    <sheet xmlns:r="http://schemas.openxmlformats.org/officeDocument/2006/relationships" name="2.              SUMMARY OF SI_3" sheetId="32" state="visible" r:id="rId32"/>
    <sheet xmlns:r="http://schemas.openxmlformats.org/officeDocument/2006/relationships" name="2.              SUMMARY OF SI_4" sheetId="33" state="visible" r:id="rId33"/>
    <sheet xmlns:r="http://schemas.openxmlformats.org/officeDocument/2006/relationships" name="2.              SUMMARY OF SI_5" sheetId="34" state="visible" r:id="rId34"/>
    <sheet xmlns:r="http://schemas.openxmlformats.org/officeDocument/2006/relationships" name="2.              SUMMARY OF SI_6" sheetId="35" state="visible" r:id="rId35"/>
    <sheet xmlns:r="http://schemas.openxmlformats.org/officeDocument/2006/relationships" name="3. ACCOUNTS RECEIVABLE, NET (De" sheetId="36" state="visible" r:id="rId36"/>
    <sheet xmlns:r="http://schemas.openxmlformats.org/officeDocument/2006/relationships" name="3. ACCOUNTS RECEIVABLE, NET (_2" sheetId="37" state="visible" r:id="rId37"/>
    <sheet xmlns:r="http://schemas.openxmlformats.org/officeDocument/2006/relationships" name="4. PROPERTY, PLANT AND EQUIPM_3" sheetId="38" state="visible" r:id="rId38"/>
    <sheet xmlns:r="http://schemas.openxmlformats.org/officeDocument/2006/relationships" name="4.              PROPERTY, PLANT" sheetId="39" state="visible" r:id="rId39"/>
    <sheet xmlns:r="http://schemas.openxmlformats.org/officeDocument/2006/relationships" name="5. INTANGIBLE ASSETS, NET (Deta" sheetId="40" state="visible" r:id="rId40"/>
    <sheet xmlns:r="http://schemas.openxmlformats.org/officeDocument/2006/relationships" name="5.              INTANGIBLE ASSE" sheetId="41" state="visible" r:id="rId41"/>
    <sheet xmlns:r="http://schemas.openxmlformats.org/officeDocument/2006/relationships" name="6.              ACCRUALS AND OT" sheetId="42" state="visible" r:id="rId42"/>
    <sheet xmlns:r="http://schemas.openxmlformats.org/officeDocument/2006/relationships" name="7. BALANCES WITH RELATED PART_3" sheetId="43" state="visible" r:id="rId43"/>
    <sheet xmlns:r="http://schemas.openxmlformats.org/officeDocument/2006/relationships" name="7.              BALANCES WITH R" sheetId="44" state="visible" r:id="rId44"/>
    <sheet xmlns:r="http://schemas.openxmlformats.org/officeDocument/2006/relationships" name="8. INCOME TAXES (Details)" sheetId="45" state="visible" r:id="rId45"/>
    <sheet xmlns:r="http://schemas.openxmlformats.org/officeDocument/2006/relationships" name="8.              INCOME TAXES (D" sheetId="46" state="visible" r:id="rId46"/>
    <sheet xmlns:r="http://schemas.openxmlformats.org/officeDocument/2006/relationships" name="8.              INCOME TAXES _2" sheetId="47" state="visible" r:id="rId47"/>
    <sheet xmlns:r="http://schemas.openxmlformats.org/officeDocument/2006/relationships" name="9. CHINA CONTRIBUTION PLAN (Det" sheetId="48" state="visible" r:id="rId48"/>
    <sheet xmlns:r="http://schemas.openxmlformats.org/officeDocument/2006/relationships" name="10. OPERATING LEASE (Details)" sheetId="49" state="visible" r:id="rId49"/>
    <sheet xmlns:r="http://schemas.openxmlformats.org/officeDocument/2006/relationships" name="10.       OPERATING LEASE (Deta" sheetId="50" state="visible" r:id="rId50"/>
    <sheet xmlns:r="http://schemas.openxmlformats.org/officeDocument/2006/relationships" name="10.       OPERATING LEASE (De_2" sheetId="51" state="visible" r:id="rId51"/>
    <sheet xmlns:r="http://schemas.openxmlformats.org/officeDocument/2006/relationships" name="10.       OPERATING LEASE (De_3" sheetId="52" state="visible" r:id="rId52"/>
    <sheet xmlns:r="http://schemas.openxmlformats.org/officeDocument/2006/relationships" name="10.       OPERATING LEASE (De_4" sheetId="53" state="visible" r:id="rId53"/>
    <sheet xmlns:r="http://schemas.openxmlformats.org/officeDocument/2006/relationships" name="11. CONCENTRATIONS AND CREDIT_2" sheetId="54" state="visible" r:id="rId54"/>
  </sheets>
  <definedNames/>
  <calcPr calcId="124519" fullCalcOnLoad="1"/>
</workbook>
</file>

<file path=xl/sharedStrings.xml><?xml version="1.0" encoding="utf-8"?>
<sst xmlns="http://schemas.openxmlformats.org/spreadsheetml/2006/main" uniqueCount="488">
  <si>
    <t>Document And Entity Information - shares</t>
  </si>
  <si>
    <t>6 Months Ended</t>
  </si>
  <si>
    <t>Jun. 30, 2019</t>
  </si>
  <si>
    <t>Aug. 12, 2019</t>
  </si>
  <si>
    <t>Document Information Line Items</t>
  </si>
  <si>
    <t>Entity Registrant Name</t>
  </si>
  <si>
    <t>Porter Holding International, Inc.</t>
  </si>
  <si>
    <t>Document Type</t>
  </si>
  <si>
    <t>10-Q</t>
  </si>
  <si>
    <t>Current Fiscal Year End Date</t>
  </si>
  <si>
    <t>--12-31</t>
  </si>
  <si>
    <t>Entity Common Stock, Shares Outstanding</t>
  </si>
  <si>
    <t>Amendment Flag</t>
  </si>
  <si>
    <t>false</t>
  </si>
  <si>
    <t>Entity Central Index Key</t>
  </si>
  <si>
    <t>0001605810</t>
  </si>
  <si>
    <t>Entity Current Reporting Status</t>
  </si>
  <si>
    <t>Yes</t>
  </si>
  <si>
    <t>Entity Filer Category</t>
  </si>
  <si>
    <t>Non-accelerated Filer</t>
  </si>
  <si>
    <t>Document Period End Date</t>
  </si>
  <si>
    <t>Jun. 30,
		2019</t>
  </si>
  <si>
    <t>Document Fiscal Year Focus</t>
  </si>
  <si>
    <t>2019</t>
  </si>
  <si>
    <t>Document Fiscal Period Focus</t>
  </si>
  <si>
    <t>Q2</t>
  </si>
  <si>
    <t>Entity Small Business</t>
  </si>
  <si>
    <t>true</t>
  </si>
  <si>
    <t>Entity Emerging Growth Company</t>
  </si>
  <si>
    <t>Entity Shell Company</t>
  </si>
  <si>
    <t>Entity Ex Transition Period</t>
  </si>
  <si>
    <t>Entity Interactive Data Current</t>
  </si>
  <si>
    <t>CONDENSED CONSOLIDATED BALANCE SHEETS - USD ($)</t>
  </si>
  <si>
    <t>Dec. 31, 2018</t>
  </si>
  <si>
    <t>CURRENT ASSETS</t>
  </si>
  <si>
    <t>Cash and cash equivalents</t>
  </si>
  <si>
    <t>Accounts receivable, net of $54,408 and $37,547 allowance for doubtful accounts as of June 30, 2019 and December 31, 2018, respectively</t>
  </si>
  <si>
    <t>Prepayments and other receivables</t>
  </si>
  <si>
    <t>Total current assets</t>
  </si>
  <si>
    <t>NON-CURRENT ASSETS</t>
  </si>
  <si>
    <t>Long-term rental deposits</t>
  </si>
  <si>
    <t>Long-term prepayments</t>
  </si>
  <si>
    <t>Property, plant and equipment, net</t>
  </si>
  <si>
    <t>Intangible assets, net</t>
  </si>
  <si>
    <t>Operating lease right-of-use assets</t>
  </si>
  <si>
    <t>Total non-current assets</t>
  </si>
  <si>
    <t>TOTAL ASSETS</t>
  </si>
  <si>
    <t>CURRENT LIABILITIES</t>
  </si>
  <si>
    <t>Accounts payable</t>
  </si>
  <si>
    <t>Accruals and other payables</t>
  </si>
  <si>
    <t>Deferred revenue</t>
  </si>
  <si>
    <t>Tax payable</t>
  </si>
  <si>
    <t>Amounts due to shareholders</t>
  </si>
  <si>
    <t>Amounts due to related parties</t>
  </si>
  <si>
    <t>Operating lease liabilities – current</t>
  </si>
  <si>
    <t>Total current liabilities</t>
  </si>
  <si>
    <t>NON-CURRENT LIABILITIES</t>
  </si>
  <si>
    <t>Operating lease liabilities - non-current</t>
  </si>
  <si>
    <t>TOTAL LIABILITIES</t>
  </si>
  <si>
    <t>STOCKHOLDERS’ DEFICIT</t>
  </si>
  <si>
    <t>Preferred stock, par value $0.001 per share 250,000,000 shares authorized and nil shares issued as of June 30, 2019 and December 31, 2018</t>
  </si>
  <si>
    <t>Common stock, par value $0.001 per share; 750,000,000 shares authorized, 508,110,000 shares issued and outstanding as of June 30, 2019 and December 31, 2018</t>
  </si>
  <si>
    <t>Additional paid-in capital</t>
  </si>
  <si>
    <t>Accumulated deficit</t>
  </si>
  <si>
    <t>Accumulated other comprehensive income</t>
  </si>
  <si>
    <t>Total Porter Holding International, Inc. stockholders’ deficit</t>
  </si>
  <si>
    <t>Non-controlling interests</t>
  </si>
  <si>
    <t>Total stockholders’ deficit</t>
  </si>
  <si>
    <t>TOTAL LIABILITIES AND STOCKHOLDERS’ DEFICIT</t>
  </si>
  <si>
    <t>CONDENSED CONSOLIDATED BALANCE SHEETS (Parentheticals) - USD ($)</t>
  </si>
  <si>
    <t>Allowance for doubtful accounts (in Dollars)</t>
  </si>
  <si>
    <t>Preferred stock, par value (in Dollars per share)</t>
  </si>
  <si>
    <t>Preferred stock, shares authorized</t>
  </si>
  <si>
    <t>Preferred stock, shares issued</t>
  </si>
  <si>
    <t xml:space="preserve"> </t>
  </si>
  <si>
    <t>Common stock, par value (in Dollars per share)</t>
  </si>
  <si>
    <t>Common stock, shares authorized</t>
  </si>
  <si>
    <t>Common stock, shares issued</t>
  </si>
  <si>
    <t>Common stock, shares outstanding</t>
  </si>
  <si>
    <t>CONSOLIDATED STATEMENTS OF OPERATIONS AND COMPREHENSIVE INCOME (LOSS) - USD ($)</t>
  </si>
  <si>
    <t>3 Months Ended</t>
  </si>
  <si>
    <t>Jun. 30, 2018</t>
  </si>
  <si>
    <t>REVENUE</t>
  </si>
  <si>
    <t>COST OF REVENUE</t>
  </si>
  <si>
    <t>GROSS PROFIT</t>
  </si>
  <si>
    <t>OPERATING EXPENSES</t>
  </si>
  <si>
    <t>General and administrative expenses</t>
  </si>
  <si>
    <t>Total operating expenses</t>
  </si>
  <si>
    <t>INCOME (LOSS) FROM OPERATIONS</t>
  </si>
  <si>
    <t>OTHER INCOME, NET</t>
  </si>
  <si>
    <t>Other income</t>
  </si>
  <si>
    <t>Total other income, net</t>
  </si>
  <si>
    <t>NET INCOME (LOSS) BEFORE TAXES</t>
  </si>
  <si>
    <t>Income tax benefit (expense)</t>
  </si>
  <si>
    <t>NET INCOME (LOSS)</t>
  </si>
  <si>
    <t>Less: Net (loss) income attributable to non-controlling interests</t>
  </si>
  <si>
    <t>Net income (loss) attributable to Porter Holding International, Inc. common stockholders</t>
  </si>
  <si>
    <t>Other comprehensive income</t>
  </si>
  <si>
    <t>Foreign currency translation income</t>
  </si>
  <si>
    <t>Total Comprehensive income (loss)</t>
  </si>
  <si>
    <t>Less: comprehensive (loss) income attributable to non-controlling interests</t>
  </si>
  <si>
    <t>Comprehensive income (loss) attributable to Porter Holding International, Inc. common stockholders</t>
  </si>
  <si>
    <t>Basic and diluted earnings (loss) per share (in Dollars per share)</t>
  </si>
  <si>
    <t>Weighted average number of common shares outstanding - basic and diluted (in Shares)</t>
  </si>
  <si>
    <t>CONDENSED CONSOLIDATED STATEMENTS OF CHANGES IN STOCKHOLDERS’ DEFICIT - USD ($)</t>
  </si>
  <si>
    <t>Common Stock [Member]</t>
  </si>
  <si>
    <t>Additional Paid-in Capital [Member]</t>
  </si>
  <si>
    <t>Retained Earnings [Member]</t>
  </si>
  <si>
    <t>AOCI Attributable to Parent [Member]</t>
  </si>
  <si>
    <t>Noncontrolling Interest [Member]</t>
  </si>
  <si>
    <t>Total</t>
  </si>
  <si>
    <t>Balance (in Shares)</t>
  </si>
  <si>
    <t>Balance at Dec. 31, 2017</t>
  </si>
  <si>
    <t>Net loss (income)</t>
  </si>
  <si>
    <t>Foreign currency translation adjustment</t>
  </si>
  <si>
    <t>Balance at Mar. 31, 2018</t>
  </si>
  <si>
    <t>Capital contribution</t>
  </si>
  <si>
    <t>Balance at Jun. 30, 2018</t>
  </si>
  <si>
    <t>Balance at Dec. 31, 2018</t>
  </si>
  <si>
    <t>Balance at Mar. 31, 2019</t>
  </si>
  <si>
    <t>Balance at Jun. 30, 2019</t>
  </si>
  <si>
    <t>CONDENSED CONSOLIDATED STATEMENTS OF CASH FLOWS - USD ($)</t>
  </si>
  <si>
    <t>Cash flows from operating activities</t>
  </si>
  <si>
    <t>Net loss</t>
  </si>
  <si>
    <t>Adjustments to reconcile net loss to cash used in operating activities:</t>
  </si>
  <si>
    <t>Depreciation and amortization</t>
  </si>
  <si>
    <t>Gain on disposal of property, plant and equipment</t>
  </si>
  <si>
    <t>Amortization of operating lease right-of-use assets</t>
  </si>
  <si>
    <t>Allowance for doubtful accounts</t>
  </si>
  <si>
    <t>Changes in assets and liabilities</t>
  </si>
  <si>
    <t>Accounts receivable</t>
  </si>
  <si>
    <t>Operating lease liabilities</t>
  </si>
  <si>
    <t>Net cash used in operating activities</t>
  </si>
  <si>
    <t>Cash flows from investing activities</t>
  </si>
  <si>
    <t>Purchase of property, plant and equipment</t>
  </si>
  <si>
    <t>Purchase of investments</t>
  </si>
  <si>
    <t>Proceeds from disposal of investments</t>
  </si>
  <si>
    <t>Net cash used in investing activities</t>
  </si>
  <si>
    <t>Cash flows from financing activities</t>
  </si>
  <si>
    <t>Advances from related parties</t>
  </si>
  <si>
    <t>Repayment to related parties</t>
  </si>
  <si>
    <t>Advances from shareholders</t>
  </si>
  <si>
    <t>Repayment to shareholders</t>
  </si>
  <si>
    <t>Net cash provided by financing activities</t>
  </si>
  <si>
    <t>Effect of exchange rates on cash</t>
  </si>
  <si>
    <t>Net decrease in cash and cash equivalents</t>
  </si>
  <si>
    <t>Cash and cash equivalents at beginning of period</t>
  </si>
  <si>
    <t>Cash and cash equivalents at end of period</t>
  </si>
  <si>
    <t>Supplemental of cash flow information</t>
  </si>
  <si>
    <t>Cash paid for interest expenses</t>
  </si>
  <si>
    <t>Cash paid for income tax</t>
  </si>
  <si>
    <t>Non-cash financing activities:</t>
  </si>
  <si>
    <t>Operating lease asset obtained in exchange for operating lease obligation</t>
  </si>
  <si>
    <t>1. ORGANIZATION AND BUSINESS</t>
  </si>
  <si>
    <t>Disclosure Text Block [Abstract]</t>
  </si>
  <si>
    <t>Organization, Consolidation and Presentation of Financial Statements Disclosure [Text Block]</t>
  </si>
  <si>
    <t>1.
ORGANIZATION AND BUSINESS Porter Holding International, Inc. (formerly known as Uni Line Corp., “ULNV” or the “Company”) was incorporated in the State of Nevada on September 5, 2013. On December 16, 2016, the Company entered into a share purchase agreement (the “Purchase Agreement”) with Porter Group Limited (“PGL”) to acquire all issued and outstanding shares of PGL. Under the terms of the Purchase Agreement, the Company agreed to issue 500,000,000 shares of its common stock to the owners of the PGL (“the share exchange”). Porter Group Limited (“PGL”) was incorporated in the Republic of Seychelles on October 13, 2016, and is a holding company. PGL owns 100% of Porter Perspective Business Group Limited, a company incorporated in Hong Kong (“PPBGL”) which in turn owns 100% of Shenzhen Qianhai Porter Industrial Co. Ltd. (“Qianhai Porter”), a company incorporated in the People’s Republic of China (the “PRC”). On December 15, 2016, Qianhai Porter, Shenzhen Portercity Investment Management Co. Ltd. (a company incorporated in the PRC; “Portercity”) and Mr. Zonghua Chen (the Company’s Chairman, Chief Executive Officer, Chief Financial Officer and President since December 19, 2016) and Ms. Xiaomei Xiong (spouse of Mr. Zongjian Chen), the shareholders (the “Shareholders”) of Portercity entered into commercial arrangements, or collectively, VIE Agreements, pursuant to which PGL has contractual rights to control and operate the businesses of Portercity and its three operating wholly-owned subsidiaries incorporated in the PRC (collectively the “VIE Entities”): (a) Shenzhen Porter Warehouse E-Commerce Co. Ltd. (“Porter E-Commerce”); (b) Shenzhen Yihuilian Information Consulting Co. Ltd. (“Porter Consulting”); and (c) Shenzhen Porter Commercial Perspective Network Co. Ltd. (“Porter Commercial”). As a result of the above contractual arrangements, or the Contractual Arrangements, PGL has substantial control over the VIE Entities’ daily operations and financial affairs, election of their senior executives and all matters requiring shareholder approval. Furthermore, as the primary beneficiary of the VIE Entities, the Company is entitled to consolidate the financial results of the VIE Entities in its own consolidated financial statements under Financial Accounting Standards Board Accounting Standard Codification (ASC) Topic 810 and related subtopics related to the consolidation of variable interest entities, or ASC Topic 810. On June 28, 2018, Portercity and Mr. Zhibo Mao established Weifang Porter City Commercial Management Company Limited (“Weifang Portercity”) in Weifang, Shandong Province, the PRC, with a registered capital of RMB1 million ($0.1 million), which should be paid up by December 31, 2028. Portercity and Mr. Zhibo Mao hold 60% and 40% equity interest in Weifang Portercity, respectively. On February 19, 2019, Mr. Zhibo Mao transferred 40% equity interest to Mr. Zhiqing Mao. Weifang Portercity engages in the business of providing various consulting services to its clients, especially to those who have the intention to be publicly listed in the stock exchanges in the United States and other countries. The Company and its subsidiaries and VIE entities (collectively referred to as the “Company”) focus its business as an innovative O2O (Online to Offline) business platform operator covering both online E-commerce and offline commercial chain entity of three dimensional synchronous operation together with integrated comprehensive services for merchant clients, service income from organizing and delivering an event and forum, and third-party payment service. Starting from the second quarter of 2018, the Company provides investment and corporate management consulting services to its clients.</t>
  </si>
  <si>
    <t>2. SUMMARY OF SIGNIFICANT ACCOUNTING POLICIES</t>
  </si>
  <si>
    <t>Accounting Policies [Abstract]</t>
  </si>
  <si>
    <t>Significant Accounting Policies [Text Block]</t>
  </si>
  <si>
    <t xml:space="preserve">2.
SUMMARY OF SIGNIFICANT ACCOUNTING POLICIES Basis of Presentation The accompanying condensed consolidated financial statements have been prepared in accordance with United States of America generally accepted accounting principles (“U.S. GAAP”). The condensed consolidated financial statements include the financial statements of the Company and its subsidiaries and its variable interest entities. All significant inter-company transactions and balances have been eliminated in consolidation. The interim condensed consolidated financial information as of June 30, 2019, for the three and six months periods ended June 30, 2019 and 2018 have been prepared without audit, pursuant to the rules and regulations of the SEC. Certain information and footnote disclosures, which are normally included in consolidated financial statements prepared in accordance with U.S. GAAP have not been included. The interim condensed consolidated financial information should be read in conjunction with the Consolidated Financial Statements and the notes thereto, included in the Company’s Annual Report on Form 10-K for the year ended December 31, 2018, previously filed with the SEC on April 15, 2019. In the opinion of management, all adjustments and disclosures necessary for a fair presentation of these condensed consolidated financial statements, which are of a normal and recurring nature, have been included. The results reported in the condensed consolidated financial statements for any interim periods are not necessarily indicative of the results that may be reported for the entire year. Going Concern The accompanying condensed consolidated financial statements have been prepared assuming the Company will continue as a going concern. The Company has incurred net loss of $306,218 during the six-month period ended June 30, 2019, resulting in an accumulated deficit of $1,936,130 as of June 30, 2019, and it currently has net working capital deficit of $1,059,839. These conditions raise substantial doubt about the Company’s ability to continue as a going concern. The ability to continue as a going concern is dependent upon the Company generating profitable operations in the future and/or obtaining the necessary financing to meet its obligations and repay its liabilities arising from normal business operations when they become due. The Company may have to rely on additional debt financing, loans from existing directors and shareholders and private placements of capital stock for additional funding. There can be no assurance that the Company will be successful in its plans described above or in attracting equity or alternative financing on acceptable terms, or if at all. These condensed consolidated financial statements do not include any adjustments to the recoverability and classification of recorded asset amounts and classification of liabilities that might be necessary should the Company be unable to continue as a going concern. Use of Estimates The preparation of these condensed consolidation financial statements requires management of the Company to make estimates and judgments that affect the reported amounts of assets, liabilities, revenues, costs and expenses, and related disclosures. On an on-going basis, the Company evaluates its estimates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Identified below are the accounting policies that reflect the Company’s most significant estimates and judgments, and those that the Company believes are the most critical to fully understanding and evaluating its condensed consolidated financial statements. Basis of Consolidation The condensed consolidated financial statements include the financial statements of the Company, its subsidiaries and consolidated VIEs. All significant inter-company balances and transactions have been eliminated upon consolidation. A subsidiary is an entity in which (i) the Company directly or indirectly controls more than 50% of the voting power; or (ii) the Company has the power to appoint or remove the majority of the members of the board of directors or to cast a majority of votes at the meeting of the board of directors or to govern the financial and operating policies of the investee pursuant to a statute or under an agreement among the shareholders or equity holders. VIE Consolidation The Company’s VIEs with the exception of Weifang Portercity, are wholly owned by Mr. Zonghua Chen and Ms. Xiaomei Xiong as nominee shareholders. For the consolidated VIEs, management made evaluations of the relationships between the Company and the VIEs and the economic benefit flow of contractual arrangements with the VIEs. In connection with such evaluation, management also took into account the fact that, as a result of such contractual arrangements, the Company controls the shareholders’ voting interests in these VIEs. As a result of such evaluation, management concluded that the Company is the primary beneficiary of its consolidated VIEs. PRC laws and regulations prohibit or restrict foreign ownership of companies that operate Internet information and content, Internet access, online games, mobile, value added telecommunications and certain other businesses in which the Company is engaged or could be deemed to be engaged. Consequently, the Company conducts certain of its operations and businesses in the PRC through its VIEs. The Company consolidates in its consolidated financial statements all of the VIEs of which the Company is the primary beneficiary. The following financial information of the Company’s consolidated VIEs (including subsidiary of VIEs) is included in the accompanying condensed consolidated financial statements:
June 30 , 2019
December 31, 2018
ASSETS
CURRENT ASSETS
Cash and cash equivalents $ 528,805 $ 524,115
Accounts receivable, net 981,105 726,912
Prepayments and other receivables 43,432 30,961
Amount due from related parties 5,481 -
Total current assets 1,558,823 1,281,988
NON-CURRENT ASSETS
Long term rental deposit 36,681 36,625
Long term prepayment 6,040 2,860
Property, plant and equipment, net 56,278 65,759
Intangible assets, net 29,032 30,967
Operating lease right-of-use assets 873,206 -
Total non-current assets 1,001,237 136,211
TOTAL ASSETS $ 2,560,060 $ 1,418,199
CURRENT LIABILITIES
Accounts payable $ 7,060 $ 7,139
Accruals and other payables 254,276 132,294
Deferred revenue 63,286 27,826
Tax payable 112,614 128,174
Amounts due to shareholders of the Company 2,103,450 1,593,628
Amounts due to related parties - 179,017
Operating lease liability - current 222,369 -
Total Current Liabilities 2,763,055 2,068,078
NON-CURRENT LIABILITIES
Operating lease liability - non-current 687,435 -
TOTAL LIABILITIES $ 3,450,490 $ 2,068,078
Three months ended June 30 ,
Six months ended June 30 ,
2019
2018
2019
2018
Net revenue $ 962,833 $ 539,014 $ 1,354,531 $ 582,380
Net income (loss) $ 128,785 $ 136,147 $ (470,552
) $ (168,481
)
Six months ended June 30 ,
2019
2018
Net cash used in operating activities $ (539,104
) $ (58
)
Net cash used in investing activities (1,137
) (60,271
)
Net cash provided by (used in) financing activities 544,084 (33,816
) Revenue Recognition The Company recognizes revenues when its customer obtains control of promised goods or services, in an amount that reflects the consideration which the Company expects to receive in exchange for those goods or services. The Company recognizes revenues following the five 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the Company satisfies the performance obligation. Revenues are recognized when control of the promised goods or services is transferred to our customers, which may occur at a point in time or over time depending on the terms and conditions of the agreement, in an amount that reflects the consideration we expect to be entitled to in exchange for those goods or services. The Company via Porter Consulting earns commissions of $22,303 and $48,101 for the three and six months ended June 30, 2019 respectively, primarily from a third-party payment service provider when China UnionPay card transactions are completed and settled. Commissions of $58,224 and $99,189 were earned for the three and six months ended June 30, 2018 respectively. Revenue related to commissions is recognized in the income statement at the time when the underlying transaction is completed. The third-party payment provider is a China UnionPay card acquiring institution and earns processing fees from China UnionPay card transactions. The Company’s performance obligation is to promote, via Porter Consulting, the payment service of the third-party payment service provider to merchants in Shenzhen, for which the Company shares a portion of the processing fees earned by the third-party payment service provider from China UnionPay, as commission. Starting from the second quarter of 2018, the Company via Portercity provides various consulting services to its clients, especially to those who have the intention to be publicly listed in the stock exchanges in the United States and other countries. The Company categorizes its consulting services into three phases: Phase I consulting services primarily include due diligence review, market research and feasibility study, business plan drafting, accounting record review, and business analysis and recommendations etc. Management estimates that Phase I normally takes around three months to complete based on its past experiences. Phase II consulting services primarily include reorganization, pre-listing education and tutoring, talent search, legal and audit firm recommendation and coordination, VIE contracts and other public-listing related documents review, merger and acquisition planning, investor referral and pre-listing equity financing source identification and recommendation, independent directors and audit committee candidates recommendation; shell company identification and recommendation for customers expecting to become publicly listed through reverse merger transaction; etc. Management estimates that Phase II normally takes about five months to complete based its past experiences. Phase III consulting services primarily include assistance in preparation of customers’ registration statement under IPO transactions or Form 8-K under reverse merger transactions; assistance in answering comments and questions received from regulatory agencies etc. Management believes it is very difficult to estimate the timing of this phase of service as the completion of Phase III services is not within the Company’s control. Under ASC Topic 606, in order to recognize revenue, the Company is required to identify an approved contract with commitments to perform respective obligations, identify rights of each party in the transaction regarding goods to be transferred, identify the payment terms for the goods transferred, verify that the contract has commercial substance and verify that collection of substantially all consideration is probable. Each phase of consulting services is standalone and fees associated with each phase are usually clearly identified in service agreements. Revenue from providing Phase I and Phase II consulting services to customers is recognized based on the output methods, including surveys of performance completed to date or milestones reached of each phase only when the Company has an enforceable right to payment for performance completed to date. Otherwise, such revenue is recognized at a point in time when services are delivered and accepted by customers. Revenue from providing Phase III consulting services to customers is recognized upon completion of reverse merger transaction or IPO transaction, which is evidenced by filing of 8-K for reverse merger transaction or receipt of effective notice from regulatory agencies for IPO transaction. Revenue that has been billed and not yet recognized is reflected as deferred revenue on the consolidated balance sheets. Depending on the complexity of the underlying service arrangement and related terms and conditions, significant judgments, assumptions and estimates may be required to determine when substantial delivery of contract elements has occurred, whether any significant ongoing obligations exist subsequent to contract execution, whether amounts due are collectible and the appropriate period or periods in which, or during which, the completion of the earnings process occurs. Depending on the magnitude of specific revenue arrangements, adjustment may be made to the judgments, assumptions and estimates regarding contracts executed in any specific period. Service income from consulting services, totaled $927,780 and $1,261,010 for the three and six months period ended June 30, 2019, is recognized when the service is performed. Service income from consulting services, totaled $476,213 for the three and six months period ended June 30, 2018. In accordance with ASC 606, the Company evaluates whether it is appropriate to record the gross amount of product sales and related costs or the net amount earned by PPBGL as commissions. When the Company is primarily obligated in a transaction, is subject to inventory risk, has latitude in establishing prices and selecting suppliers, or has several but not all of these indicators, revenues should be recorded on a gross basis. When the Company is not the primary obligor, does not bear the inventory risk and does not have the ability to establish the price, revenues are recorded on a net basis. The Company determined that it is not the primary obligor in its cosmetic trading business. For the three and six months period ended June 30, 2019, the Company recognized a net revenue of $22,534 and $31,666, when control of the products has transferred, being at the point the products are delivered to the customer and the customer has accepted the products, and there is no unfulfilled obligation that could affect the customer’s acceptance of the products. No such income was earned in the same period 2018. Starting from the first quarter of 2019, the Company via PPBGL provides various training services to its clients, primarily related to e-commerce platform operation, expansion of channels and promotion strategy, via live and online sessions. Under ASC Topic 606, in order to recognize revenue, the Company is required to identify an approved contract with commitments to perform respective obligations, identify rights of each party in the transaction regarding goods to be transferred, identify the payment terms for the goods transferred, verify that the contract has commercial substance and verify that collection of substantially all consideration is probable. The fees associated with the course of training sessions are clearly identified in service agreements. Training service revenue is recognized at the time when the training sessions stipulated in the contract are completed. The Company recognized $126 and $308,243 for the three and six months period ended June 30, 2019. Practical expedients and exemption The company had no occurred any costs to obtain contracts, and do not disclose the value of unsatisfied performance obligations for contracts with an original expected length of one year or less. Other service income is earned when services have been rendered. Revenue by major product line
For Three Months Ended June 30,
F or Six Months Ended June 30,
2019
2018
2019
2018
Investment and corporate management consulting services $ 927,780 $ 476,213 $ 1,261,010 $ 476,213
Training service 126 - 308,243 -
Third-party payment service 22,303 58,224 48,101 99,189
Cosmetic trading business 22,534 - 31,666 -
Others 12,750 4,577 45,419 6,978
$ 985,493 $ 539,014 $ 1,694,439 $ 582,380 Revenue by recognition over time vs point in time
For T hree Months Ended June 30 ,
For Six Months Ended June 30 ,
2019
2018
2019
2018
Revenue by recognition over time $ 927,780 $ 476,213 $ 1,261,010 $ 476,213
Revenue by recognition at a point in time 57,713 62,801 433,429 106,167
$ 985,493 $ 539,014 $ 1,694,439 $ 582,380 Fixed price contract
June 30 , 2019
Contract Amount
Future Estimated Revenue
Investment and corporate management consulting services $ 21,050,000 $ 16,865,000 Foreign Currency and Foreign Currency Translation The functional currency of the Company and PGL is the United States dollar (“US dollar”). The functional currency of the PPBGL is the Hong Kong dollar. The Company’s subsidiary and VIEs with operations in PRC uses the local currency, the Chinese Yuan (“RMB”), as their functional currencies. An entity’s functional currency is the currency of the primary economic environment in which it operates, normally that is the currency of the environment in which the entity primarily generates and expends cash. Management’s judgment is essential to determine the functional currency by assessing various indicators, such as cash flows, sales price and market, expenses, financing and inter-company transactions and arrangements. Foreign currency transactions denominated in currencies other than the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Gains and losses resulting from foreign currency re-measurement are included in the statements of comprehensive loss. The condensed consolidated financial statements are presented in U.S. dollars. Assets and liabilities are translated into U.S. dollars at the current exchange rate in effect at the balance sheet date, and revenues and expenses are translated at the average of the exchange rates in effect during the reporting period. Stockholders’ equity accounts are translated using the historical exchange rates at the date the entry to stockholders’ equity was recorded, except for the change in retained earnings during the period, which is translated using the historical exchange rates used to translate each period’s income statement. Differences resulting from translating functional currencies to the reporting currency are recorded in accumulated other comprehensive income in the condensed consolidated balance sheets. Translation of amounts from RMB into U.S. dollars has been made at the following exchange rates:
Balance sheet items, except for equity accounts
June 30, 2019
RMB6.8650 to $1
HKD7.8103 to $1
December 31, 2018
RMB6.8755 to $1
HKD7.8305 to $1
Income statement and cash flows items
For the six-month period ended June 30, 2019
RMB6.7836 to $1
HKD7.8428 to $1
For the six-month period ended June 30, 2018
RMB6.3695 to $1
HKD7.8380 to $1
For the three-month period ended June 30, 2019
RMB6.8195 to $1
HKD7.8399 to $1
For the three-month period ended June 30, 2018
RMB6.3772 to $1
HKD7.8480 to $1 Net loss per share of common stock The Company has adopted ASC Topic 260, “Earnings per Share,” (“EPS”) which requires presentation of basic EPS on the face of the income statement for all entities with complex capital structures and requires a reconciliation of the numerator and denominator of the basic EPS computation. In the accompanying condensed consolidation financial statements, basic earnings (loss) per share is computed by dividing net loss by the weighted average number of shares of common stock outstanding during the period.
Three Months Ended June 30 ,
Six Months Ended June 30 ,
2019
2018
2019
2018
Net income (loss) attributable to Porter Holding International, Inc. $ 59,881 $ 21,506 $ (309,534 ) $ (366,096 )
Weighted average number of common shares outstanding - basic and diluted 508,110,000 508,110,000 508,110,000 508,110,000
Basic and diluted loss per share $ - $ - $ - $ - The Company has no potentially dilutive securities, such as options or warrants, currently issued and outstanding. Segments The Company evaluates a reporting unit by first identifying its operating segments, and then evaluates each operating segment to determine if it includes one or more components that constitute a business. If there are components within an operating segment that meets the definition of a business, the Company evaluates those components to determine if they must be aggregated into one or more reporting units. If applicable, when determining if it is appropriate to aggregate different operating segments, the Company determines if the segments are economically similar and, if so, the operating segments are aggregated. The Company has only one major reportable segment in the periods presented. Fair Value of Financial Instruments U.S. GAAP establishes a three-tier hierarchy to prioritize the inputs used in the valuation methodologies in measuring the fair value of financial instruments. This hierarchy also requires an entity to maximize the use of observable inputs and minimize the use of unobservable inputs when measuring fair value. The three-tier fair value hierarchy is: Level 1 – observable inputs that reflect quoted prices (unadjusted) for identical assets or liabilities in active markets. Level 2 – include other inputs that are directly or indirectly observable in the market place. Level 3 – unobservable inputs which are supported by little or no market activity. The carrying value of the Company’s financial instruments, including cash and cash equivalents, accounts and other receivables, other current assets, accounts and other payables, and other short-term liabilities approximate their fair value due to their short maturities. In accordance with ASC 825, for investments in financial instruments with a variable interest rate indexed to performance of underlying assets, the Company elected the fair value method at the date of initial recognition and carried these investments at fair value. Changes in the fair value are reflected in the accompanying condensed consolidated statements of operations and comprehensive loss as other income (expense). To estimate fair value, the Company refers to the quoted rate of return provided by banks at the end of each period using the discounted cash flow method. The Company classifies the valuation techniques that use these inputs as Level 2 of fair value measurements. As of June 30, 2019 and December 31, 2018, the Company had no investments in financial instruments. Leases The Company determines if an arrangement is a lease or contains a lease at inception. Operating lease liabilities are recognized based on the present value of the remaining lease payments, discounted using the discount rate for the lease at the commencement date. As the rate implicit in the lease is not readily determinable for the operating lease, the Company generally uses an incremental borrowing rate based on information available at the commencement date to determine the present value of future lease payments. Operating lease right-of-use (“ROU assets”) assets represent the Company’s right to control the use of an identified asset for the lease term and lease liabilities represent the Company’s obligation to make lease payments arising from the lease. ROU assets are generally recognized based on the amount of the initial measurement of the lease liability. The lease has remaining lease term of approximately four years. Lease expense is recognized on a straight-line basis over the lease term. The Company elected the package of practical expedients permitted under the transition guidance to combine the lease and non-lease components as a single lease component for operating leases associated with the Company’s office space lease, and to keep leases with an initial term of 12 months or less off the balance sheet and recognize the associated lease payments in the consolidated statements of income on a straight-line basis over the lease term. The operating lease is included in operating lease right-of-use assets, operating lease liabilities-current and operating lease liabilities-non-current on the condensed consolidated balance sheets. Recent Accounting Pronouncements Recently Adopted Accounting Standards On January 1, 2019, the Company adopted ASU 2016-02, Leases As a result of the adoption of the standard, based on the present value of the lease payments for the remaining lease term of the Company’s existing leases, the Company recognized ROU assets of $0.97 million and lease liabilities of $1.01 million on its unaudited condensed consolidated balance sheet as of January 1, 2019. The assets and liabilities recognized upon application of the transition provisions were primarily associated with existing office and storage leases. There were no finance leases as of June 30, 2019. In August 2018, the SEC issued Release No. 33-10532 that amends and clarifies certain financial reporting requirements. The principal change to our financial reporting will be the inclusion of the annual disclosure requirement of changes in stockholders’ equity in Rule 3-04 of Regulation S-X to interim periods. The Company has adopted this new rule beginning with our financial reporting for the quarter ending June 30, 2019. The Company has included our Unaudited Condensed Consolidated Statements of Change in Stockholders’ Deficit with each quarterly filing on Form 10-Q. Accounting Pronouncements Issued But Not Yet Adopted In June 2016, the FASB issued ASU No.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19. Early application will be permitted for all entities for fiscal years, and interim periods within those fiscal years, beginning after December 15, 2018. The Company does not expect this standard to have a material impact on its consolidated financial statements. In August 2018, the FASB Accounting Standards Board issued ASU No. 2018-13, “Fair Value Measurement (Topic 820): Disclosure Framework Changes to the Disclosure Requirements for Fair Value Measurement” (“ASU 2018-13”). ASU 2018-13 modifies the disclosure requirements on fair value measurements. ASU 2018-13 is effective for public entities for fiscal years beginning after December 15, 2019, with early adoption permitted for any removed or modified disclosures. The removed and modified disclosures will be adopted on a retrospective basis and the new disclosures will be adopted on a prospective basis. The Company does not expect this guidance will have a material impact on its consolidated financial statements. Except for the above-mentioned pronouncements, there are no new recent issued accounting standards that will have material impact on the consolidated financial position, statements of operations and cash flows. </t>
  </si>
  <si>
    <t>3. ACCOUNTS RECEIVABLE, NET</t>
  </si>
  <si>
    <t>Receivables [Abstract]</t>
  </si>
  <si>
    <t>Loans, Notes, Trade and Other Receivables Disclosure [Text Block]</t>
  </si>
  <si>
    <t xml:space="preserve">3.
ACCOUNTS RECEIVABLE, NET Accounts receivable consist of the following:
June 30, 2019
December 31, 2018
Billed $ 351,577 $ -
Unbilled 1,035,513 764,459
Accounts receivable $ 1,387,090 $ 764,459
Less: allowance for doubtful accounts (54,408
) (37,547
)
$ 1,332,682 $ 726,912 The following table sets forth the movement of allowance for doubtful accounts:
June 30, 2019
December 31, 2018
Beginning $ 37,547 $ -
Additions 17,006 39,060
Exchange rate difference (145
) (1,513
)
Balance $ 54,408 $ 37,547 </t>
  </si>
  <si>
    <t>4. PROPERTY, PLANT AND EQUIPMENT, NET</t>
  </si>
  <si>
    <t>Property, Plant and Equipment [Abstract]</t>
  </si>
  <si>
    <t>Property, Plant and Equipment Disclosure [Text Block]</t>
  </si>
  <si>
    <t>4 .
PROPERTY, PLANT AND EQUIPMENT, NET Property, plant and equipment, net consist of the following:
June 30, 2019
December 31, 2018
Office and computer equipment $ 170,171 $ 190,605
Less: Accumulated depreciation (112,295
) (123,010
)
$ 57,876 $ 67,595 Depreciation expenses charged to the statements of operations for the six months ended June 30, 2019 and 2018 were $9,938 and $5,179, respectively. Depreciation expenses charged to the statements of operations for the three months ended June 30, 2019 and 2018 were $4,953 and $3,439, respectively. Gain on disposal of property, plant and equipment for the six months ended June 30, 2019 and 2018 were $51 and $nil, respectively.</t>
  </si>
  <si>
    <t>5. INTANGIBLE ASSETS, NET</t>
  </si>
  <si>
    <t>Goodwill and Intangible Assets Disclosure [Abstract]</t>
  </si>
  <si>
    <t>Goodwill and Intangible Assets Disclosure [Text Block]</t>
  </si>
  <si>
    <t>5 .
INTANGIBLE ASSETS, NET Intangible assets, net, consist of the following:
June 30, 2019
December 31, 2018
Domain names and trademarks $ 40,313 $ 40,251
Less: Accumulated amortization (11,281
) (9,284
)
$ 29,032 $ 30,967 Amortization charged to the statements of operations for the six-month period ended June 30, 2019 and 2018 were $2,006 and $2,136, respectively. Amortization charged to the statements of operations for the three months ended June 30, 2019 and 2018 were $997 and $1,066, respectively.</t>
  </si>
  <si>
    <t>6. ACCRUALS AND OTHER PAYABLES</t>
  </si>
  <si>
    <t>Payables and Accruals [Abstract]</t>
  </si>
  <si>
    <t>Accounts Payable and Accrued Liabilities Disclosure [Text Block]</t>
  </si>
  <si>
    <t xml:space="preserve">6 .
ACCRUALS AND OTHER PAYABLES Accruals and other payables consist of the following:
June 30, 2019
December 31, 2018
Salary payables $ 92,315 $ 89,112
Accrued professional fees 26,075 53,965
Deposits 160,233 -
Accrued rental expenses 2,079 43,601
Others 741 54
$ 281,443 $ 186,732 </t>
  </si>
  <si>
    <t>7. BALANCES WITH RELATED PARTIES</t>
  </si>
  <si>
    <t>Related Party Transactions [Abstract]</t>
  </si>
  <si>
    <t>Related Party Transactions Disclosure [Text Block]</t>
  </si>
  <si>
    <t>7 .
BALANCES WITH RELATED PARTIES
Note
June 30, 2019
December 31, 2018
Due to related parties
Liaoning Northeast Asia Porter City Investment Limited
(a) $ 56,911 $ 183,545
$ 56,911 $ 183,545
Due to shareholders
Mr. Zonghua Chen (the Company’s Chairman, Chief Executive Officer, Chief Financial Officer and President) $ 1,734,527 $ 1,338,336
Mr. Zongjian Chen (brother of Mr. Zongjian Chen) 462,844 269,844
Ms. Xiaofang Huang (director of Porter Investment Limited) - 51,082
$ 2,197,371 $ 1,659,262
(a)
Mr. Zonghua Chen is a supervisor and Mr. Zongjian Chen is a 45% shareholder of Liaoning Northeast Asia Porter City Investment Limited. All the above balances are due on demand, interest-free and unsecured. The Company used the funds for its operations. For the six months ended June 30, 2019, the Company had transactions amounted $3,906,022 from shareholders and $3,355,088 to shareholders, comparing to $1,643,895 from shareholders for the same period in 2018. For the six months ended June 30, 2019, the Company had transactions amounted $4,422 to related parties, comparing to $101,334 from related parties and $1,449,397 to related parties for the same period in 2018. During the period of the six-month period ended June 30, 2019, Mr. Zongjian Chen transfer his creditor's rights to Liaoning Northeast Asia Porter City Investment Limited amounted $125,353 to the Company. As a result, the Company regards this transaction as his donation and off-set the amount due to Liaoning Northeast Asia Porter City Investment Limited accordingly.</t>
  </si>
  <si>
    <t>8. INCOME TAXES</t>
  </si>
  <si>
    <t>Income Tax Disclosure [Abstract]</t>
  </si>
  <si>
    <t>Income Tax Disclosure [Text Block]</t>
  </si>
  <si>
    <t>8 .
INCOME TAXES The Company is subject to income taxes on an entity basis on income arising in or derived from the tax jurisdiction in which each entity is domiciled. ULNV is incorporated in the State of Nevada and is subject to the U.S. federal tax and has incurred net operating loss for income tax purposes through June 30, 2019. As of June 30, 2019, future net operating losses of approximately $45,437 from ULNV are available to offset future taxable income through 2038. Accumulated deficit as of June 30, 2019 and December 31, 2018 was approximately $1.9 million and $1.6 million, respectively. The 2017 Tax Act created a new requirement that, for the periods beginning after January 1, 2018, certain income (referred to as global intangible low taxed income or “GILTI”) earned by foreign subsidiaries in excess of a deemed return on tangible assets of foreign corporations must be included in U.S. taxable income. The GILTI income is eligible for a deduction, which lowers the effective tax rate to 10.5% for calendar years 2018 through 2025 and 13.125% after 2025. Under U.S. GAAP, companies are allowed to make an accounting policy election to either (i) account for GILTI as a component of tax expense in the period in which a company is subject to the rules – the period cost method, or (ii) account for GILTI in a company’s measurement of deferred taxes – the deferred method. The Company elected to account for GILTI in the period the tax is incurred. The Company did not generate any GILTI during the six-month period ended June 30, 2019. PGL is registered as an international business company and is exempted from corporation tax in Seychelles. PPBGL is subject to Hong Kong profits tax rate of 16.5%. For the six-month period ended June 30, 2019, it generated $337,108 of net income and $44,657 tax expenses accrued accordingly. For the six-month period ended June 30, 2018, it did not have any assessable profits arising in or derived from Hong Kong and accordingly no provision for Hong Kong profits tax was made. PRC Tax The Company’s subsidiary and consolidated VIEs in China are subject to corporate income tax (“CIT”) at 25% for the six-month period ended June 30, 2019 and 2018. As of June 30, 2019, the Company had approximately $3.4 million of net operating loss carried forward from the foreign subsidiaries which will expire in various years through 2023. The Ministry of Finance (“MOF”) and State Administration of Taxation (“SAT”) on June 9, 2017 jointly issued Cai Shui 2017 No. 43. This clarified that from January 1, 2017 to December 31, 2019, eligible small enterprises whose taxable income falls under RMB500,000 (previously RMB300,000), may pay CIT on 50% of their whole income at a rate of 20% (i.e., effective rate is 10%). Porter Consulting enjoyed the above preferential policy on its profits in fiscals 2018 and 2019. A reconciliation of the income tax expense determined at the statutory income tax rate to the Company’s income taxes is as follows:
Three Months Ended June 30,
Six Months Ended June 30,
2019
201 8
2019
2018
Profit/(Loss) before income taxes $ 40,393 $ 21,259 $ (260,488
)　 $ (366,256
)　
United States statutory income tax rate 21
% 21
% 21
% 21
%
Income tax expense/(benefit) computed at statutory corporate income tax rate 8,483 4,464 (54,702
) (76,914
)
Reconciling items:
Effect of different tax jurisdictions (122,316
) 794 (121,236
) (16,239
)
Non-deductible expenses (73,446
) 19,483 36,875 58,169
Change in valuation allowance 172,704 (21,983
) 184,793 34,584
Effect of tax exemption granted to Porter Consulting - (3,005
) - 240
Income tax expense (benefit) $ (14,575
) $ (247
) $ 45,730 $ (160
) The tax effects of temporary differences that give rise to significant portions of the deferred tax assets and liabilities as of June 30, 2019 and December 31, 2018 are presented below
June 30 ,
December 31,
2019
2018
Deferred tax assets:
Net operating loss carryforwards:
- United States of America $ 9,542 $ 9,542
- Hong Kong - 10,973
- PRC 829,169 633,403
838,711 653,918
Less: Valuation allowance (838,711
) (653,918
)
$ - $ - Management believes that it is more likely than not that the Company will not realize these potential tax benefits as these operations will not generate any operating profits in the foreseeable future. As a result, a valuation allowance was provided against the full amount of the potential tax benefits.</t>
  </si>
  <si>
    <t>9. CHINA CONTRIBUTION PLAN</t>
  </si>
  <si>
    <t>Retirement Benefits [Abstract]</t>
  </si>
  <si>
    <t>Pension and Other Postretirement Benefits Disclosure [Text Block]</t>
  </si>
  <si>
    <t>9.
CHINA CONTRIBUTION PLAN The Company’s subsidiaries and consolidated VIEs in China participate in a government-mandated multi-employer defined contribution plan pursuant to which certain retirement, medical and other welfare benefits are provided to employees. Chinese labor regulations require the Company’s subsidiaries and consolidated VIEs to pay to the local labor bureau a monthly contribution at a stated contribution rate based on the monthly compensation of qualified employees. The relevant local labor bureau is responsible for meeting all retirement benefit obligations; the Company’s China-based subsidiaries and consolidated VIEs have no further commitments beyond their monthly contributions. For the six months ended June 30, 2019 and 2018, the Company’s China based subsidiaries and consolidated VIEs contributed a total of $24,977 and $23,519, respectively, to these funds. For the three months ended June 30, 2019 and 2018, the Company’s China based subsidiaries and consolidated VIEs contributed a total of $12,775 and $13,490, respectively, to these funds.</t>
  </si>
  <si>
    <t>10. OPERATING LEASE</t>
  </si>
  <si>
    <t>Lessee, Operating Leases [Text Block]</t>
  </si>
  <si>
    <t>10.
OPERATING LEASE The Company has operating leases for its office facilities. The Company's leases have remaining terms of approximately four years. Leases with an initial term of 12 months or less are not recorded on the balance sheet; the Company recognizes lease expense for these leases on a straight-line basis over the lease term. The Company does not separate non-lease components from the lease components to which they relate, and instead accounts for each separate lease and non-lease component associated with that lease component as a single lease component for all underlying asset classes. The following table provides a summary of leases by balance sheet location as of June 30, 2019:
Assets/liabilities
Classification
June 30, 2019
Assets
Operating lease right-of-use assets
Operating lease assets $ 873,206
Liabilities
Current
Operating lease liability - current
Current operating lease liabilities $ 222,369
Long-term
Operating lease liability - non-current
Long-term operating lease liabilities 687,435
Total lease liabilities $ 909,804 The operating lease expenses for the three and six months ended June 30, 2019 were as follows:
Three months ended
Six months ended
Lease Cost
Classification
June 30, 2019
Operating lease cost
General and administrative expenses $ 69,710 $ 140,230
Total lease cost $ 69,710 $ 140,230 Maturities of operating lease liabilities at June 30, 2019 were as follows:
Maturity of Lease Liabilities
Operating Leases
12 months ending June 30,
2020 $ 287,117
2021 287,117
2022 287,117
2023 191,413
Total lease payments $ 1,052,764
Less: interest (142,960
)
Present value of lease payments $ 909,804 Lease liabilities include lease and non-lease component such as management fee. Future minimum lease payments as of June 30, 2019 were as follows:
12 months ending June 30,
2020 220,084
2021 220,084
2022 220,084
2023 146,723
Total $ 806,975
Lease Term and Discount Rate
June 30, 2019
Weighted-average remaining lease term (years)
Operating leases 3.67
Weighted-average discount rate (%)
Operating leases 8
%</t>
  </si>
  <si>
    <t>11. CONCENTRATIONS AND CREDIT RISK</t>
  </si>
  <si>
    <t>Risks and Uncertainties [Abstract]</t>
  </si>
  <si>
    <t>Concentration Risk Disclosure [Text Block]</t>
  </si>
  <si>
    <t>11.
CONCENTRATIONS AND CREDIT RISK
(a)
Concentrations In the three months ended June 30, 2019, three customers accounted for 29%, 22% and 18% of the Company’s revenues, respectively. In the six months ended June 30, 2019, four customers accounted for 18%, 17%, 15% and 14% of the Company’s revenues, respectively. In the three months ended June 30, 2018, two customers accounted for 74% and 14% of the Company’s revenues, respectively. In the six months ended June 30, 2018, three customers accounted for 69%, 16% and 13% of its revenues, respectively. No other customer accounts for more than 10% of the Company’s revenue in the three and six months ended June 30, 2019 and 2018. As of June 30, 2019, four customers accounted for 86% of the Company’s accounts receivable. As of December 31, 2018, two customers accounted for 83% of the Company’s accounts receivable.
(b)
Credit risk Financial instruments that potentially subject the Company to a significant concentration of credit risk consist primarily of cash and cash equivalents. As of June 30, 2019, and December 31, 2018, substantially all of the Company’s cash and cash equivalents were held by major financial institutions located in the PRC, which management believes are of high credit quality. For the credit risk related to trade accounts receivable, the Company performs ongoing credit evaluations of its customers and, if necessary, maintains reserves for potential credit losses. Historically, such losses have been within management’s expectations.</t>
  </si>
  <si>
    <t>12.SUBSEQUENT EVENT</t>
  </si>
  <si>
    <t>Subsequent Events [Abstract]</t>
  </si>
  <si>
    <t>Subsequent Events [Text Block]</t>
  </si>
  <si>
    <t>12.
SUBSEQUENT EVENT The Company has analyzed its operations subsequent to June 30, 2019 to the date these condensed consolidation financial statements were issued and has determined that it does not have any material subsequent events to disclose in these condensed consolidated financial statements.</t>
  </si>
  <si>
    <t>Accounting Policies, by Policy (Policies)</t>
  </si>
  <si>
    <t>Going Concern, Policy [Policy Text Block]</t>
  </si>
  <si>
    <t>Going Concern The accompanying condensed consolidated financial statements have been prepared assuming the Company will continue as a going concern. The Company has incurred net loss of $306,218 during the six-month period ended June 30, 2019, resulting in an accumulated deficit of $1,936,130 as of June 30, 2019, and it currently has net working capital deficit of $1,059,839. These conditions raise substantial doubt about the Company’s ability to continue as a going concern. The ability to continue as a going concern is dependent upon the Company generating profitable operations in the future and/or obtaining the necessary financing to meet its obligations and repay its liabilities arising from normal business operations when they become due. The Company may have to rely on additional debt financing, loans from existing directors and shareholders and private placements of capital stock for additional funding. There can be no assurance that the Company will be successful in its plans described above or in attracting equity or alternative financing on acceptable terms, or if at all. These condensed consolidated financial statements do not include any adjustments to the recoverability and classification of recorded asset amounts and classification of liabilities that might be necessary should the Company be unable to continue as a going concern.</t>
  </si>
  <si>
    <t>Use of Estimates, Policy [Policy Text Block]</t>
  </si>
  <si>
    <t>Use of Estimates The preparation of these condensed consolidation financial statements requires management of the Company to make estimates and judgments that affect the reported amounts of assets, liabilities, revenues, costs and expenses, and related disclosures. On an on-going basis, the Company evaluates its estimates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Identified below are the accounting policies that reflect the Company’s most significant estimates and judgments, and those that the Company believes are the most critical to fully understanding and evaluating its condensed consolidated financial statements.</t>
  </si>
  <si>
    <t>Consolidation, Policy [Policy Text Block]</t>
  </si>
  <si>
    <t>Basis of Consolidation The condensed consolidated financial statements include the financial statements of the Company, its subsidiaries and consolidated VIEs. All significant inter-company balances and transactions have been eliminated upon consolidation. A subsidiary is an entity in which (i) the Company directly or indirectly controls more than 50% of the voting power; or (ii) the Company has the power to appoint or remove the majority of the members of the board of directors or to cast a majority of votes at the meeting of the board of directors or to govern the financial and operating policies of the investee pursuant to a statute or under an agreement among the shareholders or equity holders.</t>
  </si>
  <si>
    <t>Consolidation, Variable Interest Entity, Policy [Policy Text Block]</t>
  </si>
  <si>
    <t>VIE Consolidation The Company’s VIEs with the exception of Weifang Portercity, are wholly owned by Mr. Zonghua Chen and Ms. Xiaomei Xiong as nominee shareholders. For the consolidated VIEs, management made evaluations of the relationships between the Company and the VIEs and the economic benefit flow of contractual arrangements with the VIEs. In connection with such evaluation, management also took into account the fact that, as a result of such contractual arrangements, the Company controls the shareholders’ voting interests in these VIEs. As a result of such evaluation, management concluded that the Company is the primary beneficiary of its consolidated VIEs. PRC laws and regulations prohibit or restrict foreign ownership of companies that operate Internet information and content, Internet access, online games, mobile, value added telecommunications and certain other businesses in which the Company is engaged or could be deemed to be engaged. Consequently, the Company conducts certain of its operations and businesses in the PRC through its VIEs. The Company consolidates in its consolidated financial statements all of the VIEs of which the Company is the primary beneficiary. The following financial information of the Company’s consolidated VIEs (including subsidiary of VIEs) is included in the accompanying condensed consolidated financial statements:
June 30 , 2019
December 31, 2018
ASSETS
CURRENT ASSETS
Cash and cash equivalents $ 528,805 $ 524,115
Accounts receivable, net 981,105 726,912
Prepayments and other receivables 43,432 30,961
Amount due from related parties 5,481 -
Total current assets 1,558,823 1,281,988
NON-CURRENT ASSETS
Long term rental deposit 36,681 36,625
Long term prepayment 6,040 2,860
Property, plant and equipment, net 56,278 65,759
Intangible assets, net 29,032 30,967
Operating lease right-of-use assets 873,206 -
Total non-current assets 1,001,237 136,211
TOTAL ASSETS $ 2,560,060 $ 1,418,199
CURRENT LIABILITIES
Accounts payable $ 7,060 $ 7,139
Accruals and other payables 254,276 132,294
Deferred revenue 63,286 27,826
Tax payable 112,614 128,174
Amounts due to shareholders of the Company 2,103,450 1,593,628
Amounts due to related parties - 179,017
Operating lease liability - current 222,369 -
Total Current Liabilities 2,763,055 2,068,078
NON-CURRENT LIABILITIES
Operating lease liability - non-current 687,435 -
TOTAL LIABILITIES $ 3,450,490 $ 2,068,078
Three months ended June 30 ,
Six months ended June 30 ,
2019
2018
2019
2018
Net revenue $ 962,833 $ 539,014 $ 1,354,531 $ 582,380
Net income (loss) $ 128,785 $ 136,147 $ (470,552
) $ (168,481
)
Six months ended June 30 ,
2019
2018
Net cash used in operating activities $ (539,104
) $ (58
)
Net cash used in investing activities (1,137
) (60,271
)
Net cash provided by (used in) financing activities 544,084 (33,816
)</t>
  </si>
  <si>
    <t>Revenue [Policy Text Block]</t>
  </si>
  <si>
    <t xml:space="preserve">Revenue Recognition The Company recognizes revenues when its customer obtains control of promised goods or services, in an amount that reflects the consideration which the Company expects to receive in exchange for those goods or services. The Company recognizes revenues following the five 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the Company satisfies the performance obligation. Revenues are recognized when control of the promised goods or services is transferred to our customers, which may occur at a point in time or over time depending on the terms and conditions of the agreement, in an amount that reflects the consideration we expect to be entitled to in exchange for those goods or services. The Company via Porter Consulting earns commissions of $22,303 and $48,101 for the three and six months ended June 30, 2019 respectively, primarily from a third-party payment service provider when China UnionPay card transactions are completed and settled. Commissions of $58,224 and $99,189 were earned for the three and six months ended June 30, 2018 respectively. Revenue related to commissions is recognized in the income statement at the time when the underlying transaction is completed. The third-party payment provider is a China UnionPay card acquiring institution and earns processing fees from China UnionPay card transactions. The Company’s performance obligation is to promote, via Porter Consulting, the payment service of the third-party payment service provider to merchants in Shenzhen, for which the Company shares a portion of the processing fees earned by the third-party payment service provider from China UnionPay, as commission. Starting from the second quarter of 2018, the Company via Portercity provides various consulting services to its clients, especially to those who have the intention to be publicly listed in the stock exchanges in the United States and other countries. The Company categorizes its consulting services into three phases: Phase I consulting services primarily include due diligence review, market research and feasibility study, business plan drafting, accounting record review, and business analysis and recommendations etc. Management estimates that Phase I normally takes around three months to complete based on its past experiences. Phase II consulting services primarily include reorganization, pre-listing education and tutoring, talent search, legal and audit firm recommendation and coordination, VIE contracts and other public-listing related documents review, merger and acquisition planning, investor referral and pre-listing equity financing source identification and recommendation, independent directors and audit committee candidates recommendation; shell company identification and recommendation for customers expecting to become publicly listed through reverse merger transaction; etc. Management estimates that Phase II normally takes about five months to complete based its past experiences. Phase III consulting services primarily include assistance in preparation of customers’ registration statement under IPO transactions or Form 8-K under reverse merger transactions; assistance in answering comments and questions received from regulatory agencies etc. Management believes it is very difficult to estimate the timing of this phase of service as the completion of Phase III services is not within the Company’s control. Under ASC Topic 606, in order to recognize revenue, the Company is required to identify an approved contract with commitments to perform respective obligations, identify rights of each party in the transaction regarding goods to be transferred, identify the payment terms for the goods transferred, verify that the contract has commercial substance and verify that collection of substantially all consideration is probable. Each phase of consulting services is standalone and fees associated with each phase are usually clearly identified in service agreements. Revenue from providing Phase I and Phase II consulting services to customers is recognized based on the output methods, including surveys of performance completed to date or milestones reached of each phase only when the Company has an enforceable right to payment for performance completed to date. Otherwise, such revenue is recognized at a point in time when services are delivered and accepted by customers. Revenue from providing Phase III consulting services to customers is recognized upon completion of reverse merger transaction or IPO transaction, which is evidenced by filing of 8-K for reverse merger transaction or receipt of effective notice from regulatory agencies for IPO transaction. Revenue that has been billed and not yet recognized is reflected as deferred revenue on the consolidated balance sheets. Depending on the complexity of the underlying service arrangement and related terms and conditions, significant judgments, assumptions and estimates may be required to determine when substantial delivery of contract elements has occurred, whether any significant ongoing obligations exist subsequent to contract execution, whether amounts due are collectible and the appropriate period or periods in which, or during which, the completion of the earnings process occurs. Depending on the magnitude of specific revenue arrangements, adjustment may be made to the judgments, assumptions and estimates regarding contracts executed in any specific period. Service income from consulting services, totaled $927,780 and $1,261,010 for the three and six months period ended June 30, 2019, is recognized when the service is performed. Service income from consulting services, totaled $476,213 for the three and six months period ended June 30, 2018. In accordance with ASC 606, the Company evaluates whether it is appropriate to record the gross amount of product sales and related costs or the net amount earned by PPBGL as commissions. When the Company is primarily obligated in a transaction, is subject to inventory risk, has latitude in establishing prices and selecting suppliers, or has several but not all of these indicators, revenues should be recorded on a gross basis. When the Company is not the primary obligor, does not bear the inventory risk and does not have the ability to establish the price, revenues are recorded on a net basis. The Company determined that it is not the primary obligor in its cosmetic trading business. For the three and six months period ended June 30, 2019, the Company recognized a net revenue of $22,534 and $31,666, when control of the products has transferred, being at the point the products are delivered to the customer and the customer has accepted the products, and there is no unfulfilled obligation that could affect the customer’s acceptance of the products. No such income was earned in the same period 2018. Starting from the first quarter of 2019, the Company via PPBGL provides various training services to its clients, primarily related to e-commerce platform operation, expansion of channels and promotion strategy, via live and online sessions. Under ASC Topic 606, in order to recognize revenue, the Company is required to identify an approved contract with commitments to perform respective obligations, identify rights of each party in the transaction regarding goods to be transferred, identify the payment terms for the goods transferred, verify that the contract has commercial substance and verify that collection of substantially all consideration is probable. The fees associated with the course of training sessions are clearly identified in service agreements. Training service revenue is recognized at the time when the training sessions stipulated in the contract are completed. The Company recognized $126 and $308,243 for the three and six months period ended June 30, 2019. Practical expedients and exemption The company had no occurred any costs to obtain contracts, and do not disclose the value of unsatisfied performance obligations for contracts with an original expected length of one year or less. Other service income is earned when services have been rendered. Revenue by major product line
For Three Months Ended June 30,
F or Six Months Ended June 30,
2019
2018
2019
2018
Investment and corporate management consulting services $ 927,780 $ 476,213 $ 1,261,010 $ 476,213
Training service 126 - 308,243 -
Third-party payment service 22,303 58,224 48,101 99,189
Cosmetic trading business 22,534 - 31,666 -
Others 12,750 4,577 45,419 6,978
$ 985,493 $ 539,014 $ 1,694,439 $ 582,380 Revenue by recognition over time vs point in time
For T hree Months Ended June 30 ,
For Six Months Ended June 30 ,
2019
2018
2019
2018
Revenue by recognition over time $ 927,780 $ 476,213 $ 1,261,010 $ 476,213
Revenue by recognition at a point in time 57,713 62,801 433,429 106,167
$ 985,493 $ 539,014 $ 1,694,439 $ 582,380 Fixed price contract
June 30 , 2019
Contract Amount
Future Estimated Revenue
Investment and corporate management consulting services $ 21,050,000 $ 16,865,000 </t>
  </si>
  <si>
    <t>Foreign Currency Transactions and Translations Policy [Policy Text Block]</t>
  </si>
  <si>
    <t>Foreign Currency and Foreign Currency Translation The functional currency of the Company and PGL is the United States dollar (“US dollar”). The functional currency of the PPBGL is the Hong Kong dollar. The Company’s subsidiary and VIEs with operations in PRC uses the local currency, the Chinese Yuan (“RMB”), as their functional currencies. An entity’s functional currency is the currency of the primary economic environment in which it operates, normally that is the currency of the environment in which the entity primarily generates and expends cash. Management’s judgment is essential to determine the functional currency by assessing various indicators, such as cash flows, sales price and market, expenses, financing and inter-company transactions and arrangements. Foreign currency transactions denominated in currencies other than the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Gains and losses resulting from foreign currency re-measurement are included in the statements of comprehensive loss. The condensed consolidated financial statements are presented in U.S. dollars. Assets and liabilities are translated into U.S. dollars at the current exchange rate in effect at the balance sheet date, and revenues and expenses are translated at the average of the exchange rates in effect during the reporting period. Stockholders’ equity accounts are translated using the historical exchange rates at the date the entry to stockholders’ equity was recorded, except for the change in retained earnings during the period, which is translated using the historical exchange rates used to translate each period’s income statement. Differences resulting from translating functional currencies to the reporting currency are recorded in accumulated other comprehensive income in the condensed consolidated balance sheets. Translation of amounts from RMB into U.S. dollars has been made at the following exchange rates:
Balance sheet items, except for equity accounts
June 30, 2019
RMB6.8650 to $1
HKD7.8103 to $1
December 31, 2018
RMB6.8755 to $1
HKD7.8305 to $1
Income statement and cash flows items
For the six-month period ended June 30, 2019
RMB6.7836 to $1
HKD7.8428 to $1
For the six-month period ended June 30, 2018
RMB6.3695 to $1
HKD7.8380 to $1
For the three-month period ended June 30, 2019
RMB6.8195 to $1
HKD7.8399 to $1
For the three-month period ended June 30, 2018
RMB6.3772 to $1
HKD7.8480 to $1</t>
  </si>
  <si>
    <t>Earnings Per Share, Policy [Policy Text Block]</t>
  </si>
  <si>
    <t>Net loss per share of common stock The Company has adopted ASC Topic 260, “Earnings per Share,” (“EPS”) which requires presentation of basic EPS on the face of the income statement for all entities with complex capital structures and requires a reconciliation of the numerator and denominator of the basic EPS computation. In the accompanying condensed consolidation financial statements, basic earnings (loss) per share is computed by dividing net loss by the weighted average number of shares of common stock outstanding during the period.
Three Months Ended June 30 ,
Six Months Ended June 30 ,
2019
2018
2019
2018
Net income (loss) attributable to Porter Holding International, Inc. $ 59,881 $ 21,506 $ (309,534 ) $ (366,096 )
Weighted average number of common shares outstanding - basic and diluted 508,110,000 508,110,000 508,110,000 508,110,000
Basic and diluted loss per share $ - $ - $ - $ - The Company has no potentially dilutive securities, such as options or warrants, currently issued and outstanding.</t>
  </si>
  <si>
    <t>Segment Reporting, Policy [Policy Text Block]</t>
  </si>
  <si>
    <t>Segments The Company evaluates a reporting unit by first identifying its operating segments, and then evaluates each operating segment to determine if it includes one or more components that constitute a business. If there are components within an operating segment that meets the definition of a business, the Company evaluates those components to determine if they must be aggregated into one or more reporting units. If applicable, when determining if it is appropriate to aggregate different operating segments, the Company determines if the segments are economically similar and, if so, the operating segments are aggregated. The Company has only one major reportable segment in the periods presented.</t>
  </si>
  <si>
    <t>Fair Value of Financial Instruments, Policy [Policy Text Block]</t>
  </si>
  <si>
    <t>Fair Value of Financial Instruments U.S. GAAP establishes a three-tier hierarchy to prioritize the inputs used in the valuation methodologies in measuring the fair value of financial instruments. This hierarchy also requires an entity to maximize the use of observable inputs and minimize the use of unobservable inputs when measuring fair value. The three-tier fair value hierarchy is: Level 1 – observable inputs that reflect quoted prices (unadjusted) for identical assets or liabilities in active markets. Level 2 – include other inputs that are directly or indirectly observable in the market place. Level 3 – unobservable inputs which are supported by little or no market activity. The carrying value of the Company’s financial instruments, including cash and cash equivalents, accounts and other receivables, other current assets, accounts and other payables, and other short-term liabilities approximate their fair value due to their short maturities. In accordance with ASC 825, for investments in financial instruments with a variable interest rate indexed to performance of underlying assets, the Company elected the fair value method at the date of initial recognition and carried these investments at fair value. Changes in the fair value are reflected in the accompanying condensed consolidated statements of operations and comprehensive loss as other income (expense). To estimate fair value, the Company refers to the quoted rate of return provided by banks at the end of each period using the discounted cash flow method. The Company classifies the valuation techniques that use these inputs as Level 2 of fair value measurements. As of June 30, 2019 and December 31, 2018, the Company had no investments in financial instruments.</t>
  </si>
  <si>
    <t>Lessee, Leases [Policy Text Block]</t>
  </si>
  <si>
    <t>Leases The Company determines if an arrangement is a lease or contains a lease at inception. Operating lease liabilities are recognized based on the present value of the remaining lease payments, discounted using the discount rate for the lease at the commencement date. As the rate implicit in the lease is not readily determinable for the operating lease, the Company generally uses an incremental borrowing rate based on information available at the commencement date to determine the present value of future lease payments. Operating lease right-of-use (“ROU assets”) assets represent the Company’s right to control the use of an identified asset for the lease term and lease liabilities represent the Company’s obligation to make lease payments arising from the lease. ROU assets are generally recognized based on the amount of the initial measurement of the lease liability. The lease has remaining lease term of approximately four years. Lease expense is recognized on a straight-line basis over the lease term. The Company elected the package of practical expedients permitted under the transition guidance to combine the lease and non-lease components as a single lease component for operating leases associated with the Company’s office space lease, and to keep leases with an initial term of 12 months or less off the balance sheet and recognize the associated lease payments in the consolidated statements of income on a straight-line basis over the lease term. The operating lease is included in operating lease right-of-use assets, operating lease liabilities-current and operating lease liabilities-non-current on the condensed consolidated balance sheets.</t>
  </si>
  <si>
    <t>New Accounting Pronouncements, Policy [Policy Text Block]</t>
  </si>
  <si>
    <t>Recent Accounting Pronouncements Recently Adopted Accounting Standards On January 1, 2019, the Company adopted ASU 2016-02, Leases As a result of the adoption of the standard, based on the present value of the lease payments for the remaining lease term of the Company’s existing leases, the Company recognized ROU assets of $0.97 million and lease liabilities of $1.01 million on its unaudited condensed consolidated balance sheet as of January 1, 2019. The assets and liabilities recognized upon application of the transition provisions were primarily associated with existing office and storage leases. There were no finance leases as of June 30, 2019. In August 2018, the SEC issued Release No. 33-10532 that amends and clarifies certain financial reporting requirements. The principal change to our financial reporting will be the inclusion of the annual disclosure requirement of changes in stockholders’ equity in Rule 3-04 of Regulation S-X to interim periods. The Company has adopted this new rule beginning with our financial reporting for the quarter ending June 30, 2019. The Company has included our Unaudited Condensed Consolidated Statements of Change in Stockholders’ Deficit with each quarterly filing on Form 10-Q. Accounting Pronouncements Issued But Not Yet Adopted In June 2016, the FASB issued ASU No.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19. Early application will be permitted for all entities for fiscal years, and interim periods within those fiscal years, beginning after December 15, 2018. The Company does not expect this standard to have a material impact on its consolidated financial statements. In August 2018, the FASB Accounting Standards Board issued ASU No. 2018-13, “Fair Value Measurement (Topic 820): Disclosure Framework Changes to the Disclosure Requirements for Fair Value Measurement” (“ASU 2018-13”). ASU 2018-13 modifies the disclosure requirements on fair value measurements. ASU 2018-13 is effective for public entities for fiscal years beginning after December 15, 2019, with early adoption permitted for any removed or modified disclosures. The removed and modified disclosures will be adopted on a retrospective basis and the new disclosures will be adopted on a prospective basis. The Company does not expect this guidance will have a material impact on its consolidated financial statements. Except for the above-mentioned pronouncements, there are no new recent issued accounting standards that will have material impact on the consolidated financial position, statements of operations and cash flows.</t>
  </si>
  <si>
    <t>2. SUMMARY OF SIGNIFICANT ACCOUNTING POLICIES (Tables)</t>
  </si>
  <si>
    <t>Schedule of Variable Interest Entities [Table Text Block]</t>
  </si>
  <si>
    <t>The following financial information of the Company’s consolidated VIEs (including subsidiary of VIEs) is included in the accompanying condensed consolidated financial statements:
June 30 , 2019
December 31, 2018
ASSETS
CURRENT ASSETS
Cash and cash equivalents $ 528,805 $ 524,115
Accounts receivable, net 981,105 726,912
Prepayments and other receivables 43,432 30,961
Amount due from related parties 5,481 -
Total current assets 1,558,823 1,281,988
NON-CURRENT ASSETS
Long term rental deposit 36,681 36,625
Long term prepayment 6,040 2,860
Property, plant and equipment, net 56,278 65,759
Intangible assets, net 29,032 30,967
Operating lease right-of-use assets 873,206 -
Total non-current assets 1,001,237 136,211
TOTAL ASSETS $ 2,560,060 $ 1,418,199
CURRENT LIABILITIES
Accounts payable $ 7,060 $ 7,139
Accruals and other payables 254,276 132,294
Deferred revenue 63,286 27,826
Tax payable 112,614 128,174
Amounts due to shareholders of the Company 2,103,450 1,593,628
Amounts due to related parties - 179,017
Operating lease liability - current 222,369 -
Total Current Liabilities 2,763,055 2,068,078
NON-CURRENT LIABILITIES
Operating lease liability - non-current 687,435 -
TOTAL LIABILITIES $ 3,450,490 $ 2,068,078
Three months ended June 30 ,
Six months ended June 30 ,
2019
2018
2019
2018
Net revenue $ 962,833 $ 539,014 $ 1,354,531 $ 582,380
Net income (loss) $ 128,785 $ 136,147 $ (470,552
) $ (168,481
)
Six months ended June 30 ,
2019
2018
Net cash used in operating activities $ (539,104
) $ (58
)
Net cash used in investing activities (1,137
) (60,271
)
Net cash provided by (used in) financing activities 544,084 (33,816
)</t>
  </si>
  <si>
    <t>Revenue from External Customers by Products and Services [Table Text Block]</t>
  </si>
  <si>
    <t xml:space="preserve">Revenue by major product line
For Three Months Ended June 30,
F or Six Months Ended June 30,
2019
2018
2019
2018
Investment and corporate management consulting services $ 927,780 $ 476,213 $ 1,261,010 $ 476,213
Training service 126 - 308,243 -
Third-party payment service 22,303 58,224 48,101 99,189
Cosmetic trading business 22,534 - 31,666 -
Others 12,750 4,577 45,419 6,978
$ 985,493 $ 539,014 $ 1,694,439 $ 582,380 </t>
  </si>
  <si>
    <t>Revenue by Recognition Over Time vs Point in Time [Table Text Block]</t>
  </si>
  <si>
    <t xml:space="preserve">Revenue by recognition over time vs point in time
For T hree Months Ended June 30 ,
For Six Months Ended June 30 ,
2019
2018
2019
2018
Revenue by recognition over time $ 927,780 $ 476,213 $ 1,261,010 $ 476,213
Revenue by recognition at a point in time 57,713 62,801 433,429 106,167
$ 985,493 $ 539,014 $ 1,694,439 $ 582,380 </t>
  </si>
  <si>
    <t>Contract with Customer, Asset and Liability [Table Text Block]</t>
  </si>
  <si>
    <t xml:space="preserve">Fixed price contract
June 30 , 2019
Contract Amount
Future Estimated Revenue
Investment and corporate management consulting services $ 21,050,000 $ 16,865,000 </t>
  </si>
  <si>
    <t>Schedule of Reporting Currency Exchange Rates [Table Text Block]</t>
  </si>
  <si>
    <t>Translation of amounts from RMB into U.S. dollars has been made at the following exchange rates:
Balance sheet items, except for equity accounts
June 30, 2019
RMB6.8650 to $1
HKD7.8103 to $1
December 31, 2018
RMB6.8755 to $1
HKD7.8305 to $1
Income statement and cash flows items
For the six-month period ended June 30, 2019
RMB6.7836 to $1
HKD7.8428 to $1
For the six-month period ended June 30, 2018
RMB6.3695 to $1
HKD7.8380 to $1
For the three-month period ended June 30, 2019
RMB6.8195 to $1
HKD7.8399 to $1
For the three-month period ended June 30, 2018
RMB6.3772 to $1
HKD7.8480 to $1</t>
  </si>
  <si>
    <t>Schedule of Earnings Per Share, Basic and Diluted [Table Text Block]</t>
  </si>
  <si>
    <t xml:space="preserve">The Company has adopted ASC Topic 260, “Earnings per Share,” (“EPS”) which requires presentation of basic EPS on the face of the income statement for all entities with complex capital structures and requires a reconciliation of the numerator and denominator of the basic EPS computation. In the accompanying condensed consolidation financial statements, basic earnings (loss) per share is computed by dividing net loss by the weighted average number of shares of common stock outstanding during the period.
Three Months Ended June 30 ,
Six Months Ended June 30 ,
2019
2018
2019
2018
Net income (loss) attributable to Porter Holding International, Inc. $ 59,881 $ 21,506 $ (309,534 ) $ (366,096 )
Weighted average number of common shares outstanding - basic and diluted 508,110,000 508,110,000 508,110,000 508,110,000
Basic and diluted loss per share $ - $ - $ - $ - </t>
  </si>
  <si>
    <t>3. ACCOUNTS RECEIVABLE, NET (Tables)</t>
  </si>
  <si>
    <t>Schedule of Accounts, Notes, Loans and Financing Receivable [Table Text Block]</t>
  </si>
  <si>
    <t xml:space="preserve">Accounts receivable consist of the following:
June 30, 2019
December 31, 2018
Billed $ 351,577 $ -
Unbilled 1,035,513 764,459
Accounts receivable $ 1,387,090 $ 764,459
Less: allowance for doubtful accounts (54,408
) (37,547
)
$ 1,332,682 $ 726,912 </t>
  </si>
  <si>
    <t>Accounts Receivable, Allowance for Credit Loss [Table Text Block]</t>
  </si>
  <si>
    <t xml:space="preserve">The following table sets forth the movement of allowance for doubtful accounts:
June 30, 2019
December 31, 2018
Beginning $ 37,547 $ -
Additions 17,006 39,060
Exchange rate difference (145
) (1,513
)
Balance $ 54,408 $ 37,547 </t>
  </si>
  <si>
    <t>4. PROPERTY, PLANT AND EQUIPMENT, NET (Tables)</t>
  </si>
  <si>
    <t>Property, Plant and Equipment [Table Text Block]</t>
  </si>
  <si>
    <t xml:space="preserve">Property, plant and equipment, net consist of the following:
June 30, 2019
December 31, 2018
Office and computer equipment $ 170,171 $ 190,605
Less: Accumulated depreciation (112,295
) (123,010
)
$ 57,876 $ 67,595 </t>
  </si>
  <si>
    <t>5. INTANGIBLE ASSETS, NET (Tables)</t>
  </si>
  <si>
    <t>Schedule of Finite-Lived Intangible Assets [Table Text Block]</t>
  </si>
  <si>
    <t xml:space="preserve">Intangible assets, net, consist of the following:
June 30, 2019
December 31, 2018
Domain names and trademarks $ 40,313 $ 40,251
Less: Accumulated amortization (11,281
) (9,284
)
$ 29,032 $ 30,967 </t>
  </si>
  <si>
    <t>6. ACCRUALS AND OTHER PAYABLES (Tables)</t>
  </si>
  <si>
    <t>Schedule of Accrued Liabilities [Table Text Block]</t>
  </si>
  <si>
    <t xml:space="preserve">Accruals and other payables consist of the following:
June 30, 2019
December 31, 2018
Salary payables $ 92,315 $ 89,112
Accrued professional fees 26,075 53,965
Deposits 160,233 -
Accrued rental expenses 2,079 43,601
Others 741 54
$ 281,443 $ 186,732 </t>
  </si>
  <si>
    <t>7. BALANCES WITH RELATED PARTIES (Tables)</t>
  </si>
  <si>
    <t>Schedule of Related Party Transactions [Table Text Block]</t>
  </si>
  <si>
    <t>Note
June 30, 2019
December 31, 2018
Due to related parties
Liaoning Northeast Asia Porter City Investment Limited
(a) $ 56,911 $ 183,545
$ 56,911 $ 183,545
Due to shareholders
Mr. Zonghua Chen (the Company’s Chairman, Chief Executive Officer, Chief Financial Officer and President) $ 1,734,527 $ 1,338,336
Mr. Zongjian Chen (brother of Mr. Zongjian Chen) 462,844 269,844
Ms. Xiaofang Huang (director of Porter Investment Limited) - 51,082
$ 2,197,371 $ 1,659,262
(a)
Mr. Zonghua Chen is a supervisor and Mr. Zongjian Chen is a 45% shareholder of Liaoning Northeast Asia Porter City Investment Limited.</t>
  </si>
  <si>
    <t>8. INCOME TAXES (Tables)</t>
  </si>
  <si>
    <t>Schedule of Effective Income Tax Rate Reconciliation [Table Text Block]</t>
  </si>
  <si>
    <t>A reconciliation of the income tax expense determined at the statutory income tax rate to the Company’s income taxes is as follows:
Three Months Ended June 30,
Six Months Ended June 30,
2019
201 8
2019
2018
Profit/(Loss) before income taxes $ 40,393 $ 21,259 $ (260,488
)　 $ (366,256
)　
United States statutory income tax rate 21
% 21
% 21
% 21
%
Income tax expense/(benefit) computed at statutory corporate income tax rate 8,483 4,464 (54,702
) (76,914
)
Reconciling items:
Effect of different tax jurisdictions (122,316
) 794 (121,236
) (16,239
)
Non-deductible expenses (73,446
) 19,483 36,875 58,169
Change in valuation allowance 172,704 (21,983
) 184,793 34,584
Effect of tax exemption granted to Porter Consulting - (3,005
) - 240
Income tax expense (benefit) $ (14,575
) $ (247
) $ 45,730 $ (160
)</t>
  </si>
  <si>
    <t>Schedule of Deferred Tax Assets and Liabilities [Table Text Block]</t>
  </si>
  <si>
    <t xml:space="preserve">The tax effects of temporary differences that give rise to significant portions of the deferred tax assets and liabilities as of June 30, 2019 and December 31, 2018 are presented below
June 30 ,
December 31,
2019
2018
Deferred tax assets:
Net operating loss carryforwards:
- United States of America $ 9,542 $ 9,542
- Hong Kong - 10,973
- PRC 829,169 633,403
838,711 653,918
Less: Valuation allowance (838,711
) (653,918
)
$ - $ - </t>
  </si>
  <si>
    <t>10. OPERATING LEASE (Tables)</t>
  </si>
  <si>
    <t>Lessee, Operating Lease, Disclosure [Table Text Block]</t>
  </si>
  <si>
    <t xml:space="preserve">The following table provides a summary of leases by balance sheet location as of June 30, 2019:
Assets/liabilities
Classification
June 30, 2019
Assets
Operating lease right-of-use assets
Operating lease assets $ 873,206
Liabilities
Current
Operating lease liability - current
Current operating lease liabilities $ 222,369
Long-term
Operating lease liability - non-current
Long-term operating lease liabilities 687,435
Total lease liabilities $ 909,804 </t>
  </si>
  <si>
    <t>Lease, Cost [Table Text Block]</t>
  </si>
  <si>
    <t>The operating lease expenses for the three and six months ended June 30, 2019 were as follows:
Three months ended
Six months ended
Lease Cost
Classification
June 30, 2019
Operating lease cost
General and administrative expenses $ 69,710 $ 140,230
Total lease cost $ 69,710 $ 140,230
Lease Term and Discount Rate
June 30, 2019
Weighted-average remaining lease term (years)
Operating leases 3.67
Weighted-average discount rate (%)
Operating leases 8
%</t>
  </si>
  <si>
    <t>Lessee, Operating Lease, Liability, Maturity [Table Text Block]</t>
  </si>
  <si>
    <t xml:space="preserve">Maturities of operating lease liabilities at June 30, 2019 were as follows:
Maturity of Lease Liabilities
Operating Leases
12 months ending June 30,
2020 $ 287,117
2021 287,117
2022 287,117
2023 191,413
Total lease payments $ 1,052,764
Less: interest (142,960
)
Present value of lease payments $ 909,804 </t>
  </si>
  <si>
    <t>Schedule of Future Minimum Rental Payments for Operating Leases [Table Text Block]</t>
  </si>
  <si>
    <t xml:space="preserve">Future minimum lease payments as of June 30, 2019 were as follows:
12 months ending June 30,
2020 220,084
2021 220,084
2022 220,084
2023 146,723
Total $ 806,975 </t>
  </si>
  <si>
    <t>1. ORGANIZATION AND BUSINESS (Details) ¥ in Millions, $ in Millions</t>
  </si>
  <si>
    <t>Jun. 28, 2018USD ($)</t>
  </si>
  <si>
    <t>Jun. 28, 2018CNY (¥)</t>
  </si>
  <si>
    <t>Jun. 18, 2017</t>
  </si>
  <si>
    <t>Dec. 16, 2016shares</t>
  </si>
  <si>
    <t>Oct. 13, 2016</t>
  </si>
  <si>
    <t>Weifang Porter City Commercial Management Company Limited ("Weifang Portercity") [Member]</t>
  </si>
  <si>
    <t>1. ORGANIZATION AND BUSINESS (Details) [Line Items]</t>
  </si>
  <si>
    <t>Subsidiary or Equity Method Investee, Cumulative Proceeds Received on All Transactions</t>
  </si>
  <si>
    <t>Porter Group Limited [Member]</t>
  </si>
  <si>
    <t>Business Acquisition, Equity Interest Issued or Issuable, Number of Shares (in Shares)</t>
  </si>
  <si>
    <t>Number of Dimensional Synchronous Operation with Integrated Comprehensive Services</t>
  </si>
  <si>
    <t>Porter Group Limited [Member] | Porter Perspective Business Group Limited (PPBGL) [Member]</t>
  </si>
  <si>
    <t>Equity Method Investment, Ownership Percentage</t>
  </si>
  <si>
    <t>100.00%</t>
  </si>
  <si>
    <t>Porter Perspective Business Group Limited (PPBGL) [Member] | Shenzhen Qianhai Porter Industrial Co Ltd (Qianhai Porter) [Member]</t>
  </si>
  <si>
    <t>Portercity [Member] | Weifang Porter City Commercial Management Company Limited ("Weifang Portercity") [Member]</t>
  </si>
  <si>
    <t>60.00%</t>
  </si>
  <si>
    <t>Mr. Zhibo Mao [Member] | Weifang Porter City Commercial Management Company Limited ("Weifang Portercity") [Member]</t>
  </si>
  <si>
    <t>40.00%</t>
  </si>
  <si>
    <t>Mt. Zhiqing Mao [Member] | Weifang Porter City Commercial Management Company Limited ("Weifang Portercity") [Member]</t>
  </si>
  <si>
    <t>2. SUMMARY OF SIGNIFICANT ACCOUNTING POLICIES (Details)</t>
  </si>
  <si>
    <t>Jun. 30, 2019USD ($)</t>
  </si>
  <si>
    <t>Mar. 31, 2019USD ($)</t>
  </si>
  <si>
    <t>Jun. 30, 2018USD ($)</t>
  </si>
  <si>
    <t>Mar. 31, 2018USD ($)</t>
  </si>
  <si>
    <t>Jan. 01, 2019USD ($)</t>
  </si>
  <si>
    <t>Dec. 31, 2018USD ($)</t>
  </si>
  <si>
    <t>2. SUMMARY OF SIGNIFICANT ACCOUNTING POLICIES (Details) [Line Items]</t>
  </si>
  <si>
    <t>Net Income (Loss), Including Portion Attributable to Noncontrolling Interest</t>
  </si>
  <si>
    <t>Retained Earnings (Accumulated Deficit)</t>
  </si>
  <si>
    <t>Working Capital (Deficit)</t>
  </si>
  <si>
    <t>Commissions Revenue</t>
  </si>
  <si>
    <t>Revenues</t>
  </si>
  <si>
    <t>Number of Reporting Units</t>
  </si>
  <si>
    <t>Lessee, Operating Lease, Term of Contract</t>
  </si>
  <si>
    <t>4 years</t>
  </si>
  <si>
    <t>Operating Lease, Right-of-Use Asset</t>
  </si>
  <si>
    <t>Operating Lease, Liability</t>
  </si>
  <si>
    <t>Consulting Services [Member]</t>
  </si>
  <si>
    <t>Contract with Customer, Liability, Revenue Recognized</t>
  </si>
  <si>
    <t>Cosmetic Trading Business [Member]</t>
  </si>
  <si>
    <t>Training Service Revenue [Member]</t>
  </si>
  <si>
    <t>2.              SUMMARY OF SIGNIFICANT ACCOUNTING POLICIES (Details) - Schedule of Variable Interest Entities - USD ($)</t>
  </si>
  <si>
    <t>Jan. 01, 2019</t>
  </si>
  <si>
    <t>Dec. 31, 2017</t>
  </si>
  <si>
    <t>Accounts receivable, net</t>
  </si>
  <si>
    <t>Amounts due to shareholders of the Company</t>
  </si>
  <si>
    <t>Operating lease liability - current</t>
  </si>
  <si>
    <t>Total Current Liabilities</t>
  </si>
  <si>
    <t>Operating lease liability - non-current</t>
  </si>
  <si>
    <t>Net revenue</t>
  </si>
  <si>
    <t>Net income (loss)</t>
  </si>
  <si>
    <t>Net cash provided by (used in) financing activities</t>
  </si>
  <si>
    <t>Long term prepayment</t>
  </si>
  <si>
    <t>Variable Interest Entity, Primary Beneficiary [Member]</t>
  </si>
  <si>
    <t>Amount due from related parties</t>
  </si>
  <si>
    <t>Long term rental deposit</t>
  </si>
  <si>
    <t>2.              SUMMARY OF SIGNIFICANT ACCOUNTING POLICIES (Details) - Revenue by Major Product Line - USD ($)</t>
  </si>
  <si>
    <t>Revenue from External Customer [Line Items]</t>
  </si>
  <si>
    <t>Revenue</t>
  </si>
  <si>
    <t>Investment and Corporate Management Consulting Services [Member]</t>
  </si>
  <si>
    <t>Service Income From Organizing and Derlivering an Event and Forum [Member]</t>
  </si>
  <si>
    <t>Third-Party Payment Service [Member]</t>
  </si>
  <si>
    <t>Product and Service, Other [Member]</t>
  </si>
  <si>
    <t>2.              SUMMARY OF SIGNIFICANT ACCOUNTING POLICIES (Details) - Revenue by recognition over time vs point in time - USD ($)</t>
  </si>
  <si>
    <t>2. SUMMARY OF SIGNIFICANT ACCOUNTING POLICIES (Details) - Revenue by recognition over time vs point in time [Line Items]</t>
  </si>
  <si>
    <t>Revenue Recognized Over Time [Member]</t>
  </si>
  <si>
    <t>Revenue Recognized at a Point in Time [Member]</t>
  </si>
  <si>
    <t>2.              SUMMARY OF SIGNIFICANT ACCOUNTING POLICIES (Details) - Contract with Customer, Asset and Liability</t>
  </si>
  <si>
    <t>Contract with Customer, Asset and Liability [Abstract]</t>
  </si>
  <si>
    <t>Investment and corporate management consulting services, Contract Amount</t>
  </si>
  <si>
    <t>Investment and corporate management consulting services, Future Estimated Revenue</t>
  </si>
  <si>
    <t>2.              SUMMARY OF SIGNIFICANT ACCOUNTING POLICIES (Details) - Schedule of Reporting Currency Exchange Rates</t>
  </si>
  <si>
    <t>2. SUMMARY OF SIGNIFICANT ACCOUNTING POLICIES (Details) - Schedule of Reporting Currency Exchange Rates [Line Items]</t>
  </si>
  <si>
    <t>Exchange rates</t>
  </si>
  <si>
    <t>Income Statement and Cash Flows Items [Member]</t>
  </si>
  <si>
    <t>Balance Sheet Items [Member]</t>
  </si>
  <si>
    <t>China, Yuan Renminbi</t>
  </si>
  <si>
    <t>China, Yuan Renminbi | Income Statement and Cash Flows Items [Member]</t>
  </si>
  <si>
    <t>China, Yuan Renminbi | Balance Sheet Items [Member]</t>
  </si>
  <si>
    <t>Hong Kong, Dollars</t>
  </si>
  <si>
    <t>Hong Kong, Dollars | Income Statement and Cash Flows Items [Member]</t>
  </si>
  <si>
    <t>Hong Kong, Dollars | Balance Sheet Items [Member]</t>
  </si>
  <si>
    <t>2.              SUMMARY OF SIGNIFICANT ACCOUNTING POLICIES (Details) - Schedule of Earnings Per Share, Basic and Diluted - USD ($)</t>
  </si>
  <si>
    <t>Schedule of Earnings Per Share, Basic and Diluted [Abstract]</t>
  </si>
  <si>
    <t>Net income (loss) attributable to Porter Holding International, Inc.</t>
  </si>
  <si>
    <t>Weighted average number of common shares outstanding - basic and diluted</t>
  </si>
  <si>
    <t>Basic and diluted income (loss) per share</t>
  </si>
  <si>
    <t>3. ACCOUNTS RECEIVABLE, NET (Details) - Schedule of Accounts, Notes, Loans and Financing Receivable - USD ($)</t>
  </si>
  <si>
    <t>Schedule of Accounts, Notes, Loans and Financing Receivable [Abstract]</t>
  </si>
  <si>
    <t>Billed</t>
  </si>
  <si>
    <t>Unbilled</t>
  </si>
  <si>
    <t>Less: allowance for doubtful accounts</t>
  </si>
  <si>
    <t>3. ACCOUNTS RECEIVABLE, NET (Details) - Accounts Receivable, Allowance for Credit Loss - USD ($)</t>
  </si>
  <si>
    <t>12 Months Ended</t>
  </si>
  <si>
    <t>Accounts Receivable, Allowance for Credit Loss [Abstract]</t>
  </si>
  <si>
    <t>Balance</t>
  </si>
  <si>
    <t>Additions</t>
  </si>
  <si>
    <t>Exchange rate difference</t>
  </si>
  <si>
    <t>4. PROPERTY, PLANT AND EQUIPMENT, NET (Details) - USD ($)</t>
  </si>
  <si>
    <t>Depreciation</t>
  </si>
  <si>
    <t>Gain (Loss) on Disposition of Property Plant Equipment, Excluding Oil and Gas Property and Timber Property</t>
  </si>
  <si>
    <t>4.              PROPERTY, PLANT AND EQUIPMENT, NET (Details) - Property, Plant and Equipment - USD ($)</t>
  </si>
  <si>
    <t>Office and computer equipment</t>
  </si>
  <si>
    <t>Less: Accumulated depreciation</t>
  </si>
  <si>
    <t>5. INTANGIBLE ASSETS, NET (Details) - USD ($)</t>
  </si>
  <si>
    <t>Amortization of Intangible Assets</t>
  </si>
  <si>
    <t>5.              INTANGIBLE ASSETS, NET (Details) - Schedule of Finite-Lived Intangible Assets - USD ($)</t>
  </si>
  <si>
    <t>Schedule of Finite-Lived Intangible Assets [Abstract]</t>
  </si>
  <si>
    <t>Domain names and trademarks</t>
  </si>
  <si>
    <t>Less: Accumulated amortization</t>
  </si>
  <si>
    <t>6.              ACCRUALS AND OTHER PAYABLES (Details) - Schedule of Accrued Liabilities - USD ($)</t>
  </si>
  <si>
    <t>Schedule of Accrued Liabilities [Abstract]</t>
  </si>
  <si>
    <t>Salary payables</t>
  </si>
  <si>
    <t>Accrued professional fees</t>
  </si>
  <si>
    <t>Deposits</t>
  </si>
  <si>
    <t>Accrued rental expenses</t>
  </si>
  <si>
    <t>Others</t>
  </si>
  <si>
    <t>7. BALANCES WITH RELATED PARTIES (Details) - USD ($)</t>
  </si>
  <si>
    <t>7. BALANCES WITH RELATED PARTIES (Details) [Line Items]</t>
  </si>
  <si>
    <t>Proceeds from Related Party Debt</t>
  </si>
  <si>
    <t>Increase (Decrease) in Due to Other Related Parties</t>
  </si>
  <si>
    <t>Related Party Transaction, Amounts of Transaction</t>
  </si>
  <si>
    <t>Zonghua Chen [Member]</t>
  </si>
  <si>
    <t>Ownership Holding Percentage by Related Party in Related Party Entities</t>
  </si>
  <si>
    <t>45.00%</t>
  </si>
  <si>
    <t>7.              BALANCES WITH RELATED PARTIES (Details) - Schedule of Related Party Transactions - USD ($)</t>
  </si>
  <si>
    <t>Related Party Transaction [Line Items]</t>
  </si>
  <si>
    <t>Due to Related Companies</t>
  </si>
  <si>
    <t>Due to Shareholders</t>
  </si>
  <si>
    <t>Liaoning Northeast Asia Porter City Investment Limited [Member]</t>
  </si>
  <si>
    <t>[1]</t>
  </si>
  <si>
    <t>Zongjian Chen [Member]</t>
  </si>
  <si>
    <t>Xiaofang Huang [Member]</t>
  </si>
  <si>
    <t>Mr. Zonghua Chen is a supervisor and Mr. Zongjian Chen is a 45% shareholder of Liaoning Northeast Asia Porter City Investment Limited</t>
  </si>
  <si>
    <t>8. INCOME TAXES (Details) - USD ($)</t>
  </si>
  <si>
    <t>8. INCOME TAXES (Details) [Line Items]</t>
  </si>
  <si>
    <t>Effective Income Tax Rate Reconciliation, at Federal Statutory Income Tax Rate, Percent</t>
  </si>
  <si>
    <t>21.00%</t>
  </si>
  <si>
    <t>Net Income (Loss) Attributable to Parent</t>
  </si>
  <si>
    <t>Calendar Years 2018 through 2025 [Member]</t>
  </si>
  <si>
    <t>Effective Income Tax Rate Reconciliation, Deduction, Extraterritorial Income Exclusion, Percent</t>
  </si>
  <si>
    <t>10.50%</t>
  </si>
  <si>
    <t>Calendar Years after 2025 [Member]</t>
  </si>
  <si>
    <t>13.125%</t>
  </si>
  <si>
    <t>HONG KONG | Foreign Tax Authority [Member]</t>
  </si>
  <si>
    <t>16.50%</t>
  </si>
  <si>
    <t>Foreign Income Tax Expense (Benefit), Continuing Operations</t>
  </si>
  <si>
    <t>CHINA | Foreign Tax Authority [Member]</t>
  </si>
  <si>
    <t>Operating Loss Carryforwards</t>
  </si>
  <si>
    <t>Operating Loss Carryforwards, Expiration Date</t>
  </si>
  <si>
    <t>2023</t>
  </si>
  <si>
    <t>25.00%</t>
  </si>
  <si>
    <t>ULNY [Member]</t>
  </si>
  <si>
    <t>2038</t>
  </si>
  <si>
    <t>8.              INCOME TAXES (Details) - Schedule of Effective Income Tax Rate Reconciliation - USD ($)</t>
  </si>
  <si>
    <t>Schedule of Effective Income Tax Rate Reconciliation [Abstract]</t>
  </si>
  <si>
    <t>Profit/(Loss) before income taxes</t>
  </si>
  <si>
    <t>United States statutory income tax rate</t>
  </si>
  <si>
    <t>Income tax expense/(benefit) computed at statutory corporate income tax rate</t>
  </si>
  <si>
    <t>Reconciling items:</t>
  </si>
  <si>
    <t>Effect of different tax jurisdictions</t>
  </si>
  <si>
    <t>Non-deductible expenses</t>
  </si>
  <si>
    <t>Change in valuation allowance</t>
  </si>
  <si>
    <t>Effect of tax exemption granted to Porter Consulting</t>
  </si>
  <si>
    <t>Income tax expense (benefit)</t>
  </si>
  <si>
    <t>8.              INCOME TAXES (Details) - Schedule of Deferred Tax Assets and Liabilities - USD ($)</t>
  </si>
  <si>
    <t>Deferred tax assets:</t>
  </si>
  <si>
    <t>Deferred tax assets, gross</t>
  </si>
  <si>
    <t>Less: Valuation allowance</t>
  </si>
  <si>
    <t>Deferred tax assets, net</t>
  </si>
  <si>
    <t>UNITED STATES</t>
  </si>
  <si>
    <t>HONG KONG</t>
  </si>
  <si>
    <t>CHINA</t>
  </si>
  <si>
    <t>9. CHINA CONTRIBUTION PLAN (Details) - USD ($)</t>
  </si>
  <si>
    <t>The Company’s Subsidiary and VIEs in China [Member]</t>
  </si>
  <si>
    <t>9. CHINA CONTRIBUTION PLAN (Details) [Line Items]</t>
  </si>
  <si>
    <t>Proceeds from Contributions from Affiliates</t>
  </si>
  <si>
    <t>10. OPERATING LEASE (Details)</t>
  </si>
  <si>
    <t>10.       OPERATING LEASE (Details) - Summary of leases by balance sheet location - USD ($)</t>
  </si>
  <si>
    <t>Summary of leases by balance sheet location [Abstract]</t>
  </si>
  <si>
    <t>Total lease liabilities</t>
  </si>
  <si>
    <t>10.       OPERATING LEASE (Details) - Lease cost</t>
  </si>
  <si>
    <t>Lease, Cost [Abstract]</t>
  </si>
  <si>
    <t>Operating lease cost</t>
  </si>
  <si>
    <t>Total lease cost</t>
  </si>
  <si>
    <t>Weighted-average remaining lease term, Operating leases</t>
  </si>
  <si>
    <t>3 years 244 days</t>
  </si>
  <si>
    <t>Weighted-average discount rate, Operating leases</t>
  </si>
  <si>
    <t>8.00%</t>
  </si>
  <si>
    <t>10.       OPERATING LEASE (Details) - Schedule of Maturities of Operating Lease Liabilities - USD ($)</t>
  </si>
  <si>
    <t>Schedule of Maturities of Operating Lease Liabilities [Abstract]</t>
  </si>
  <si>
    <t>2020</t>
  </si>
  <si>
    <t>2021</t>
  </si>
  <si>
    <t>2022</t>
  </si>
  <si>
    <t>Total lease payments</t>
  </si>
  <si>
    <t>Less: interest</t>
  </si>
  <si>
    <t>Present value of lease payments</t>
  </si>
  <si>
    <t>10.       OPERATING LEASE (Details) - Schedule of Future Minimum Rental Payments for Operating Leases</t>
  </si>
  <si>
    <t>Schedule of Future Minimum Rental Payments for Operating Leases [Abstract]</t>
  </si>
  <si>
    <t>11. CONCENTRATIONS AND CREDIT RISK (Details) - Customer Concentration Risk [Member]</t>
  </si>
  <si>
    <t>Revenue Benchmark [Member] | Customer One [Member]</t>
  </si>
  <si>
    <t>11. CONCENTRATIONS AND CREDIT RISK (Details) [Line Items]</t>
  </si>
  <si>
    <t>Concentration Risk, Percentage</t>
  </si>
  <si>
    <t>29.00%</t>
  </si>
  <si>
    <t>74.00%</t>
  </si>
  <si>
    <t>18.00%</t>
  </si>
  <si>
    <t>69.00%</t>
  </si>
  <si>
    <t>Revenue Benchmark [Member] | Customer Two [Member]</t>
  </si>
  <si>
    <t>22.00%</t>
  </si>
  <si>
    <t>14.00%</t>
  </si>
  <si>
    <t>17.00%</t>
  </si>
  <si>
    <t>16.00%</t>
  </si>
  <si>
    <t>Revenue Benchmark [Member] | Customer Three [Member]</t>
  </si>
  <si>
    <t>15.00%</t>
  </si>
  <si>
    <t>13.00%</t>
  </si>
  <si>
    <t>Revenue Benchmark [Member] | Customer Four [Member]</t>
  </si>
  <si>
    <t>Accounts Receivable [Member]</t>
  </si>
  <si>
    <t>86.00%</t>
  </si>
  <si>
    <t>83.00%</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_);_(&quot;¥ &quot;(#,##0.0)" numFmtId="166"/>
    <numFmt formatCode="#,##0.0000_);(#,##0.00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508110000</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7</v>
      </c>
    </row>
    <row r="17" spans="1:3">
      <c r="A17" s="4" t="s">
        <v>29</v>
      </c>
      <c r="B17" s="4" t="s">
        <v>13</v>
      </c>
    </row>
    <row r="18" spans="1:3">
      <c r="A18" s="4" t="s">
        <v>30</v>
      </c>
      <c r="B18" s="4" t="s">
        <v>27</v>
      </c>
    </row>
    <row r="19" spans="1:3">
      <c r="A19" s="4" t="s">
        <v>31</v>
      </c>
      <c r="B19"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2</v>
      </c>
    </row>
    <row r="3" spans="1:2">
      <c r="A3" s="3" t="s">
        <v>154</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4"/>
    <col customWidth="1" max="2" min="2" width="80"/>
  </cols>
  <sheetData>
    <row r="1" spans="1:2">
      <c r="A1" s="1" t="s">
        <v>200</v>
      </c>
      <c r="B1" s="2" t="s">
        <v>1</v>
      </c>
    </row>
    <row r="2" spans="1:2">
      <c r="B2" s="2" t="s">
        <v>2</v>
      </c>
    </row>
    <row r="3" spans="1:2">
      <c r="A3" s="3" t="s">
        <v>158</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row r="10" spans="1:2">
      <c r="A10" s="4" t="s">
        <v>213</v>
      </c>
      <c r="B10" s="4" t="s">
        <v>214</v>
      </c>
    </row>
    <row r="11" spans="1:2">
      <c r="A11" s="4" t="s">
        <v>215</v>
      </c>
      <c r="B11" s="4" t="s">
        <v>216</v>
      </c>
    </row>
    <row r="12" spans="1:2">
      <c r="A12" s="4" t="s">
        <v>217</v>
      </c>
      <c r="B12" s="4" t="s">
        <v>218</v>
      </c>
    </row>
    <row r="13" spans="1:2">
      <c r="A13" s="4" t="s">
        <v>219</v>
      </c>
      <c r="B13" s="4" t="s">
        <v>220</v>
      </c>
    </row>
    <row r="14" spans="1:2">
      <c r="A14" s="4" t="s">
        <v>221</v>
      </c>
      <c r="B1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549714</v>
      </c>
      <c r="C3" s="6" t="n">
        <v>728121</v>
      </c>
    </row>
    <row r="4" spans="1:3">
      <c r="A4" s="4" t="s">
        <v>36</v>
      </c>
      <c r="B4" s="5" t="n">
        <v>1332682</v>
      </c>
      <c r="C4" s="5" t="n">
        <v>726912</v>
      </c>
    </row>
    <row r="5" spans="1:3">
      <c r="A5" s="4" t="s">
        <v>37</v>
      </c>
      <c r="B5" s="5" t="n">
        <v>43476</v>
      </c>
      <c r="C5" s="5" t="n">
        <v>31164</v>
      </c>
    </row>
    <row r="6" spans="1:3">
      <c r="A6" s="4" t="s">
        <v>38</v>
      </c>
      <c r="B6" s="5" t="n">
        <v>1925872</v>
      </c>
      <c r="C6" s="5" t="n">
        <v>1486197</v>
      </c>
    </row>
    <row r="7" spans="1:3">
      <c r="A7" s="3" t="s">
        <v>39</v>
      </c>
    </row>
    <row r="8" spans="1:3">
      <c r="A8" s="4" t="s">
        <v>40</v>
      </c>
      <c r="B8" s="5" t="n">
        <v>36681</v>
      </c>
      <c r="C8" s="5" t="n">
        <v>36625</v>
      </c>
    </row>
    <row r="9" spans="1:3">
      <c r="A9" s="4" t="s">
        <v>41</v>
      </c>
      <c r="B9" s="5" t="n">
        <v>6040</v>
      </c>
      <c r="C9" s="5" t="n">
        <v>2860</v>
      </c>
    </row>
    <row r="10" spans="1:3">
      <c r="A10" s="4" t="s">
        <v>42</v>
      </c>
      <c r="B10" s="5" t="n">
        <v>57876</v>
      </c>
      <c r="C10" s="5" t="n">
        <v>67595</v>
      </c>
    </row>
    <row r="11" spans="1:3">
      <c r="A11" s="4" t="s">
        <v>43</v>
      </c>
      <c r="B11" s="5" t="n">
        <v>29032</v>
      </c>
      <c r="C11" s="5" t="n">
        <v>30967</v>
      </c>
    </row>
    <row r="12" spans="1:3">
      <c r="A12" s="4" t="s">
        <v>44</v>
      </c>
      <c r="B12" s="5" t="n">
        <v>873206</v>
      </c>
      <c r="C12" s="5" t="n">
        <v>0</v>
      </c>
    </row>
    <row r="13" spans="1:3">
      <c r="A13" s="4" t="s">
        <v>45</v>
      </c>
      <c r="B13" s="5" t="n">
        <v>1002835</v>
      </c>
      <c r="C13" s="5" t="n">
        <v>138047</v>
      </c>
    </row>
    <row r="14" spans="1:3">
      <c r="A14" s="4" t="s">
        <v>46</v>
      </c>
      <c r="B14" s="5" t="n">
        <v>2928707</v>
      </c>
      <c r="C14" s="5" t="n">
        <v>1624244</v>
      </c>
    </row>
    <row r="15" spans="1:3">
      <c r="A15" s="3" t="s">
        <v>47</v>
      </c>
    </row>
    <row r="16" spans="1:3">
      <c r="A16" s="4" t="s">
        <v>48</v>
      </c>
      <c r="B16" s="5" t="n">
        <v>7060</v>
      </c>
      <c r="C16" s="5" t="n">
        <v>7139</v>
      </c>
    </row>
    <row r="17" spans="1:3">
      <c r="A17" s="4" t="s">
        <v>49</v>
      </c>
      <c r="B17" s="5" t="n">
        <v>281443</v>
      </c>
      <c r="C17" s="5" t="n">
        <v>186732</v>
      </c>
    </row>
    <row r="18" spans="1:3">
      <c r="A18" s="4" t="s">
        <v>50</v>
      </c>
      <c r="B18" s="5" t="n">
        <v>63286</v>
      </c>
      <c r="C18" s="5" t="n">
        <v>27826</v>
      </c>
    </row>
    <row r="19" spans="1:3">
      <c r="A19" s="4" t="s">
        <v>51</v>
      </c>
      <c r="B19" s="5" t="n">
        <v>157271</v>
      </c>
      <c r="C19" s="5" t="n">
        <v>128174</v>
      </c>
    </row>
    <row r="20" spans="1:3">
      <c r="A20" s="4" t="s">
        <v>52</v>
      </c>
      <c r="B20" s="5" t="n">
        <v>2197371</v>
      </c>
      <c r="C20" s="5" t="n">
        <v>1659262</v>
      </c>
    </row>
    <row r="21" spans="1:3">
      <c r="A21" s="4" t="s">
        <v>53</v>
      </c>
      <c r="B21" s="5" t="n">
        <v>56911</v>
      </c>
      <c r="C21" s="5" t="n">
        <v>183545</v>
      </c>
    </row>
    <row r="22" spans="1:3">
      <c r="A22" s="4" t="s">
        <v>54</v>
      </c>
      <c r="B22" s="5" t="n">
        <v>222369</v>
      </c>
      <c r="C22" s="5" t="n">
        <v>0</v>
      </c>
    </row>
    <row r="23" spans="1:3">
      <c r="A23" s="4" t="s">
        <v>55</v>
      </c>
      <c r="B23" s="5" t="n">
        <v>2985711</v>
      </c>
      <c r="C23" s="5" t="n">
        <v>2192678</v>
      </c>
    </row>
    <row r="24" spans="1:3">
      <c r="A24" s="3" t="s">
        <v>56</v>
      </c>
    </row>
    <row r="25" spans="1:3">
      <c r="A25" s="4" t="s">
        <v>57</v>
      </c>
      <c r="B25" s="5" t="n">
        <v>687435</v>
      </c>
      <c r="C25" s="5" t="n">
        <v>0</v>
      </c>
    </row>
    <row r="26" spans="1:3">
      <c r="A26" s="4" t="s">
        <v>58</v>
      </c>
      <c r="B26" s="5" t="n">
        <v>3673146</v>
      </c>
      <c r="C26" s="5" t="n">
        <v>2192678</v>
      </c>
    </row>
    <row r="27" spans="1:3">
      <c r="A27" s="3" t="s">
        <v>59</v>
      </c>
    </row>
    <row r="28" spans="1:3">
      <c r="A28" s="4" t="s">
        <v>60</v>
      </c>
      <c r="B28" s="5" t="n">
        <v>0</v>
      </c>
      <c r="C28" s="5" t="n">
        <v>0</v>
      </c>
    </row>
    <row r="29" spans="1:3">
      <c r="A29" s="4" t="s">
        <v>61</v>
      </c>
      <c r="B29" s="5" t="n">
        <v>508110</v>
      </c>
      <c r="C29" s="5" t="n">
        <v>508110</v>
      </c>
    </row>
    <row r="30" spans="1:3">
      <c r="A30" s="4" t="s">
        <v>62</v>
      </c>
      <c r="B30" s="5" t="n">
        <v>525914</v>
      </c>
      <c r="C30" s="5" t="n">
        <v>400561</v>
      </c>
    </row>
    <row r="31" spans="1:3">
      <c r="A31" s="4" t="s">
        <v>63</v>
      </c>
      <c r="B31" s="5" t="n">
        <v>-1936130</v>
      </c>
      <c r="C31" s="5" t="n">
        <v>-1626596</v>
      </c>
    </row>
    <row r="32" spans="1:3">
      <c r="A32" s="4" t="s">
        <v>64</v>
      </c>
      <c r="B32" s="5" t="n">
        <v>98488</v>
      </c>
      <c r="C32" s="5" t="n">
        <v>93674</v>
      </c>
    </row>
    <row r="33" spans="1:3">
      <c r="A33" s="4" t="s">
        <v>65</v>
      </c>
      <c r="B33" s="5" t="n">
        <v>-803618</v>
      </c>
      <c r="C33" s="5" t="n">
        <v>-624251</v>
      </c>
    </row>
    <row r="34" spans="1:3">
      <c r="A34" s="4" t="s">
        <v>66</v>
      </c>
      <c r="B34" s="5" t="n">
        <v>59179</v>
      </c>
      <c r="C34" s="5" t="n">
        <v>55817</v>
      </c>
    </row>
    <row r="35" spans="1:3">
      <c r="A35" s="4" t="s">
        <v>67</v>
      </c>
      <c r="B35" s="5" t="n">
        <v>-744439</v>
      </c>
      <c r="C35" s="5" t="n">
        <v>-568434</v>
      </c>
    </row>
    <row r="36" spans="1:3">
      <c r="A36" s="4" t="s">
        <v>68</v>
      </c>
      <c r="B36" s="6" t="n">
        <v>2928707</v>
      </c>
      <c r="C36" s="6" t="n">
        <v>16242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80"/>
  </cols>
  <sheetData>
    <row r="1" spans="1:2">
      <c r="A1" s="1" t="s">
        <v>223</v>
      </c>
      <c r="B1" s="2" t="s">
        <v>1</v>
      </c>
    </row>
    <row r="2" spans="1:2">
      <c r="B2" s="2" t="s">
        <v>2</v>
      </c>
    </row>
    <row r="3" spans="1:2">
      <c r="A3" s="3" t="s">
        <v>158</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36</v>
      </c>
      <c r="B1" s="2" t="s">
        <v>1</v>
      </c>
    </row>
    <row r="2" spans="1:2">
      <c r="B2" s="2" t="s">
        <v>2</v>
      </c>
    </row>
    <row r="3" spans="1:2">
      <c r="A3" s="3" t="s">
        <v>162</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1</v>
      </c>
      <c r="B1" s="2" t="s">
        <v>1</v>
      </c>
    </row>
    <row r="2" spans="1:2">
      <c r="B2" s="2" t="s">
        <v>2</v>
      </c>
    </row>
    <row r="3" spans="1:2">
      <c r="A3" s="3" t="s">
        <v>166</v>
      </c>
    </row>
    <row r="4" spans="1:2">
      <c r="A4" s="4" t="s">
        <v>242</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4</v>
      </c>
      <c r="B1" s="2" t="s">
        <v>1</v>
      </c>
    </row>
    <row r="2" spans="1:2">
      <c r="B2" s="2" t="s">
        <v>2</v>
      </c>
    </row>
    <row r="3" spans="1:2">
      <c r="A3" s="3" t="s">
        <v>170</v>
      </c>
    </row>
    <row r="4" spans="1:2">
      <c r="A4" s="4" t="s">
        <v>245</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7</v>
      </c>
      <c r="B1" s="2" t="s">
        <v>1</v>
      </c>
    </row>
    <row r="2" spans="1:2">
      <c r="B2" s="2" t="s">
        <v>2</v>
      </c>
    </row>
    <row r="3" spans="1:2">
      <c r="A3" s="3" t="s">
        <v>174</v>
      </c>
    </row>
    <row r="4" spans="1:2">
      <c r="A4" s="4" t="s">
        <v>248</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0</v>
      </c>
      <c r="B1" s="2" t="s">
        <v>1</v>
      </c>
    </row>
    <row r="2" spans="1:2">
      <c r="B2" s="2" t="s">
        <v>2</v>
      </c>
    </row>
    <row r="3" spans="1:2">
      <c r="A3" s="3" t="s">
        <v>178</v>
      </c>
    </row>
    <row r="4" spans="1:2">
      <c r="A4" s="4" t="s">
        <v>251</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53</v>
      </c>
      <c r="B1" s="2" t="s">
        <v>1</v>
      </c>
    </row>
    <row r="2" spans="1:2">
      <c r="B2" s="2" t="s">
        <v>2</v>
      </c>
    </row>
    <row r="3" spans="1:2">
      <c r="A3" s="3" t="s">
        <v>182</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54</v>
      </c>
    </row>
    <row r="4" spans="1:2">
      <c r="A4" s="4" t="s">
        <v>259</v>
      </c>
      <c r="B4" s="4" t="s">
        <v>260</v>
      </c>
    </row>
    <row r="5" spans="1:2">
      <c r="A5" s="4" t="s">
        <v>261</v>
      </c>
      <c r="B5" s="4" t="s">
        <v>262</v>
      </c>
    </row>
    <row r="6" spans="1:2">
      <c r="A6" s="4" t="s">
        <v>263</v>
      </c>
      <c r="B6" s="4" t="s">
        <v>264</v>
      </c>
    </row>
    <row r="7" spans="1:2">
      <c r="A7" s="4" t="s">
        <v>265</v>
      </c>
      <c r="B7"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0"/>
    <col customWidth="1" max="6" min="6" width="14"/>
  </cols>
  <sheetData>
    <row r="1" spans="1:6">
      <c r="A1" s="1" t="s">
        <v>267</v>
      </c>
      <c r="B1" s="2" t="s">
        <v>268</v>
      </c>
      <c r="C1" s="2" t="s">
        <v>269</v>
      </c>
      <c r="D1" s="2" t="s">
        <v>270</v>
      </c>
      <c r="E1" s="2" t="s">
        <v>271</v>
      </c>
      <c r="F1" s="2" t="s">
        <v>272</v>
      </c>
    </row>
    <row r="2" spans="1:6">
      <c r="A2" s="4" t="s">
        <v>273</v>
      </c>
    </row>
    <row r="3" spans="1:6">
      <c r="A3" s="3" t="s">
        <v>274</v>
      </c>
    </row>
    <row r="4" spans="1:6">
      <c r="A4" s="4" t="s">
        <v>275</v>
      </c>
      <c r="B4" s="6" t="n">
        <v>1</v>
      </c>
      <c r="C4" s="8" t="n">
        <v>0.1</v>
      </c>
    </row>
    <row r="5" spans="1:6">
      <c r="A5" s="4" t="s">
        <v>276</v>
      </c>
    </row>
    <row r="6" spans="1:6">
      <c r="A6" s="3" t="s">
        <v>274</v>
      </c>
    </row>
    <row r="7" spans="1:6">
      <c r="A7" s="4" t="s">
        <v>277</v>
      </c>
      <c r="E7" s="5" t="n">
        <v>500000000</v>
      </c>
    </row>
    <row r="8" spans="1:6">
      <c r="A8" s="4" t="s">
        <v>278</v>
      </c>
      <c r="D8" s="5" t="n">
        <v>3</v>
      </c>
    </row>
    <row r="9" spans="1:6">
      <c r="A9" s="4" t="s">
        <v>279</v>
      </c>
    </row>
    <row r="10" spans="1:6">
      <c r="A10" s="3" t="s">
        <v>274</v>
      </c>
    </row>
    <row r="11" spans="1:6">
      <c r="A11" s="4" t="s">
        <v>280</v>
      </c>
      <c r="F11" s="4" t="s">
        <v>281</v>
      </c>
    </row>
    <row r="12" spans="1:6">
      <c r="A12" s="4" t="s">
        <v>282</v>
      </c>
    </row>
    <row r="13" spans="1:6">
      <c r="A13" s="3" t="s">
        <v>274</v>
      </c>
    </row>
    <row r="14" spans="1:6">
      <c r="A14" s="4" t="s">
        <v>280</v>
      </c>
      <c r="E14" s="4" t="s">
        <v>281</v>
      </c>
    </row>
    <row r="15" spans="1:6">
      <c r="A15" s="4" t="s">
        <v>283</v>
      </c>
    </row>
    <row r="16" spans="1:6">
      <c r="A16" s="3" t="s">
        <v>274</v>
      </c>
    </row>
    <row r="17" spans="1:6">
      <c r="A17" s="4" t="s">
        <v>280</v>
      </c>
      <c r="B17" s="4" t="s">
        <v>284</v>
      </c>
      <c r="C17" s="4" t="s">
        <v>284</v>
      </c>
    </row>
    <row r="18" spans="1:6">
      <c r="A18" s="4" t="s">
        <v>285</v>
      </c>
    </row>
    <row r="19" spans="1:6">
      <c r="A19" s="3" t="s">
        <v>274</v>
      </c>
    </row>
    <row r="20" spans="1:6">
      <c r="A20" s="4" t="s">
        <v>280</v>
      </c>
      <c r="B20" s="4" t="s">
        <v>286</v>
      </c>
      <c r="C20" s="4" t="s">
        <v>286</v>
      </c>
    </row>
    <row r="21" spans="1:6">
      <c r="A21" s="4" t="s">
        <v>287</v>
      </c>
    </row>
    <row r="22" spans="1:6">
      <c r="A22" s="3" t="s">
        <v>274</v>
      </c>
    </row>
    <row r="23" spans="1:6">
      <c r="A23" s="4" t="s">
        <v>280</v>
      </c>
      <c r="B23" s="4" t="s">
        <v>286</v>
      </c>
      <c r="C23" s="4" t="s">
        <v>28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288</v>
      </c>
      <c r="B1" s="2" t="s">
        <v>80</v>
      </c>
      <c r="F1" s="2" t="s">
        <v>1</v>
      </c>
    </row>
    <row r="2" spans="1:9">
      <c r="B2" s="2" t="s">
        <v>289</v>
      </c>
      <c r="C2" s="2" t="s">
        <v>290</v>
      </c>
      <c r="D2" s="2" t="s">
        <v>291</v>
      </c>
      <c r="E2" s="2" t="s">
        <v>292</v>
      </c>
      <c r="F2" s="2" t="s">
        <v>289</v>
      </c>
      <c r="G2" s="2" t="s">
        <v>291</v>
      </c>
      <c r="H2" s="2" t="s">
        <v>293</v>
      </c>
      <c r="I2" s="2" t="s">
        <v>294</v>
      </c>
    </row>
    <row r="3" spans="1:9">
      <c r="A3" s="3" t="s">
        <v>295</v>
      </c>
    </row>
    <row r="4" spans="1:9">
      <c r="A4" s="4" t="s">
        <v>296</v>
      </c>
      <c r="B4" s="6" t="n">
        <v>54968</v>
      </c>
      <c r="C4" s="6" t="n">
        <v>-361186</v>
      </c>
      <c r="D4" s="6" t="n">
        <v>21506</v>
      </c>
      <c r="E4" s="6" t="n">
        <v>-387602</v>
      </c>
      <c r="F4" s="6" t="n">
        <v>-306218</v>
      </c>
      <c r="G4" s="6" t="n">
        <v>-366096</v>
      </c>
    </row>
    <row r="5" spans="1:9">
      <c r="A5" s="4" t="s">
        <v>297</v>
      </c>
      <c r="B5" s="5" t="n">
        <v>-1936130</v>
      </c>
      <c r="F5" s="5" t="n">
        <v>-1936130</v>
      </c>
      <c r="I5" s="6" t="n">
        <v>-1626596</v>
      </c>
    </row>
    <row r="6" spans="1:9">
      <c r="A6" s="4" t="s">
        <v>298</v>
      </c>
      <c r="F6" s="5" t="n">
        <v>-1059839</v>
      </c>
    </row>
    <row r="7" spans="1:9">
      <c r="A7" s="4" t="s">
        <v>299</v>
      </c>
      <c r="B7" s="5" t="n">
        <v>22303</v>
      </c>
      <c r="D7" s="5" t="n">
        <v>58224</v>
      </c>
      <c r="E7" s="6" t="n">
        <v>99189</v>
      </c>
      <c r="F7" s="5" t="n">
        <v>48101</v>
      </c>
    </row>
    <row r="8" spans="1:9">
      <c r="A8" s="4" t="s">
        <v>300</v>
      </c>
      <c r="B8" s="6" t="n">
        <v>985493</v>
      </c>
      <c r="D8" s="5" t="n">
        <v>539014</v>
      </c>
      <c r="F8" s="6" t="n">
        <v>1694439</v>
      </c>
      <c r="G8" s="5" t="n">
        <v>582380</v>
      </c>
    </row>
    <row r="9" spans="1:9">
      <c r="A9" s="4" t="s">
        <v>301</v>
      </c>
      <c r="F9" s="5" t="n">
        <v>1</v>
      </c>
    </row>
    <row r="10" spans="1:9">
      <c r="A10" s="4" t="s">
        <v>302</v>
      </c>
      <c r="B10" s="4" t="s">
        <v>303</v>
      </c>
      <c r="F10" s="4" t="s">
        <v>303</v>
      </c>
    </row>
    <row r="11" spans="1:9">
      <c r="A11" s="4" t="s">
        <v>304</v>
      </c>
      <c r="B11" s="6" t="n">
        <v>873206</v>
      </c>
      <c r="F11" s="6" t="n">
        <v>873206</v>
      </c>
      <c r="H11" s="6" t="n">
        <v>970000</v>
      </c>
      <c r="I11" s="6" t="n">
        <v>0</v>
      </c>
    </row>
    <row r="12" spans="1:9">
      <c r="A12" s="4" t="s">
        <v>305</v>
      </c>
      <c r="B12" s="5" t="n">
        <v>909804</v>
      </c>
      <c r="F12" s="5" t="n">
        <v>909804</v>
      </c>
      <c r="H12" s="6" t="n">
        <v>1010000</v>
      </c>
    </row>
    <row r="13" spans="1:9">
      <c r="A13" s="4" t="s">
        <v>306</v>
      </c>
    </row>
    <row r="14" spans="1:9">
      <c r="A14" s="3" t="s">
        <v>295</v>
      </c>
    </row>
    <row r="15" spans="1:9">
      <c r="A15" s="4" t="s">
        <v>307</v>
      </c>
      <c r="B15" s="5" t="n">
        <v>927780</v>
      </c>
      <c r="F15" s="5" t="n">
        <v>1261010</v>
      </c>
      <c r="G15" s="5" t="n">
        <v>476213</v>
      </c>
    </row>
    <row r="16" spans="1:9">
      <c r="A16" s="4" t="s">
        <v>308</v>
      </c>
    </row>
    <row r="17" spans="1:9">
      <c r="A17" s="3" t="s">
        <v>295</v>
      </c>
    </row>
    <row r="18" spans="1:9">
      <c r="A18" s="4" t="s">
        <v>300</v>
      </c>
      <c r="B18" s="5" t="n">
        <v>22534</v>
      </c>
      <c r="D18" s="6" t="n">
        <v>0</v>
      </c>
      <c r="F18" s="5" t="n">
        <v>31666</v>
      </c>
      <c r="G18" s="6" t="n">
        <v>0</v>
      </c>
    </row>
    <row r="19" spans="1:9">
      <c r="A19" s="4" t="s">
        <v>309</v>
      </c>
    </row>
    <row r="20" spans="1:9">
      <c r="A20" s="3" t="s">
        <v>295</v>
      </c>
    </row>
    <row r="21" spans="1:9">
      <c r="A21" s="4" t="s">
        <v>300</v>
      </c>
      <c r="B21" s="6" t="n">
        <v>126</v>
      </c>
      <c r="F21" s="6" t="n">
        <v>308243</v>
      </c>
    </row>
  </sheetData>
  <mergeCells count="3">
    <mergeCell ref="A1:A2"/>
    <mergeCell ref="B1:E1"/>
    <mergeCell ref="F1:G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9</v>
      </c>
      <c r="B1" s="2" t="s">
        <v>2</v>
      </c>
      <c r="C1" s="2" t="s">
        <v>33</v>
      </c>
    </row>
    <row r="2" spans="1:3">
      <c r="A2" s="4" t="s">
        <v>70</v>
      </c>
      <c r="B2" s="6" t="n">
        <v>54408</v>
      </c>
      <c r="C2" s="6" t="n">
        <v>37547</v>
      </c>
    </row>
    <row r="3" spans="1:3">
      <c r="A3" s="4" t="s">
        <v>71</v>
      </c>
      <c r="B3" s="7" t="n">
        <v>0.001</v>
      </c>
      <c r="C3" s="7" t="n">
        <v>0.001</v>
      </c>
    </row>
    <row r="4" spans="1:3">
      <c r="A4" s="4" t="s">
        <v>72</v>
      </c>
      <c r="B4" s="5" t="n">
        <v>250000000</v>
      </c>
      <c r="C4" s="5" t="n">
        <v>250000000</v>
      </c>
    </row>
    <row r="5" spans="1:3">
      <c r="A5" s="4" t="s">
        <v>73</v>
      </c>
      <c r="B5" s="4" t="s">
        <v>74</v>
      </c>
      <c r="C5" s="4" t="s">
        <v>74</v>
      </c>
    </row>
    <row r="6" spans="1:3">
      <c r="A6" s="4" t="s">
        <v>75</v>
      </c>
      <c r="B6" s="7" t="n">
        <v>0.001</v>
      </c>
      <c r="C6" s="7" t="n">
        <v>0.001</v>
      </c>
    </row>
    <row r="7" spans="1:3">
      <c r="A7" s="4" t="s">
        <v>76</v>
      </c>
      <c r="B7" s="5" t="n">
        <v>750000000</v>
      </c>
      <c r="C7" s="5" t="n">
        <v>750000000</v>
      </c>
    </row>
    <row r="8" spans="1:3">
      <c r="A8" s="4" t="s">
        <v>77</v>
      </c>
      <c r="B8" s="5" t="n">
        <v>508110000</v>
      </c>
      <c r="C8" s="5" t="n">
        <v>508110000</v>
      </c>
    </row>
    <row r="9" spans="1:3">
      <c r="A9" s="4" t="s">
        <v>78</v>
      </c>
      <c r="B9" s="5" t="n">
        <v>508110000</v>
      </c>
      <c r="C9" s="5" t="n">
        <v>50811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310</v>
      </c>
      <c r="B1" s="2" t="s">
        <v>80</v>
      </c>
      <c r="D1" s="2" t="s">
        <v>1</v>
      </c>
    </row>
    <row r="2" spans="1:8">
      <c r="B2" s="2" t="s">
        <v>2</v>
      </c>
      <c r="C2" s="2" t="s">
        <v>81</v>
      </c>
      <c r="D2" s="2" t="s">
        <v>2</v>
      </c>
      <c r="E2" s="2" t="s">
        <v>81</v>
      </c>
      <c r="F2" s="2" t="s">
        <v>311</v>
      </c>
      <c r="G2" s="2" t="s">
        <v>33</v>
      </c>
      <c r="H2" s="2" t="s">
        <v>312</v>
      </c>
    </row>
    <row r="3" spans="1:8">
      <c r="A3" s="3" t="s">
        <v>34</v>
      </c>
    </row>
    <row r="4" spans="1:8">
      <c r="A4" s="4" t="s">
        <v>35</v>
      </c>
      <c r="B4" s="6" t="n">
        <v>549714</v>
      </c>
      <c r="C4" s="6" t="n">
        <v>238659</v>
      </c>
      <c r="D4" s="6" t="n">
        <v>549714</v>
      </c>
      <c r="E4" s="6" t="n">
        <v>238659</v>
      </c>
      <c r="G4" s="6" t="n">
        <v>728121</v>
      </c>
      <c r="H4" s="6" t="n">
        <v>240072</v>
      </c>
    </row>
    <row r="5" spans="1:8">
      <c r="A5" s="4" t="s">
        <v>313</v>
      </c>
      <c r="B5" s="5" t="n">
        <v>1332682</v>
      </c>
      <c r="D5" s="5" t="n">
        <v>1332682</v>
      </c>
      <c r="G5" s="5" t="n">
        <v>726912</v>
      </c>
    </row>
    <row r="6" spans="1:8">
      <c r="A6" s="4" t="s">
        <v>37</v>
      </c>
      <c r="B6" s="5" t="n">
        <v>43476</v>
      </c>
      <c r="D6" s="5" t="n">
        <v>43476</v>
      </c>
      <c r="G6" s="5" t="n">
        <v>31164</v>
      </c>
    </row>
    <row r="7" spans="1:8">
      <c r="A7" s="4" t="s">
        <v>38</v>
      </c>
      <c r="B7" s="5" t="n">
        <v>1925872</v>
      </c>
      <c r="D7" s="5" t="n">
        <v>1925872</v>
      </c>
      <c r="G7" s="5" t="n">
        <v>1486197</v>
      </c>
    </row>
    <row r="8" spans="1:8">
      <c r="A8" s="4" t="s">
        <v>46</v>
      </c>
      <c r="B8" s="5" t="n">
        <v>2928707</v>
      </c>
      <c r="D8" s="5" t="n">
        <v>2928707</v>
      </c>
      <c r="G8" s="5" t="n">
        <v>1624244</v>
      </c>
    </row>
    <row r="9" spans="1:8">
      <c r="A9" s="3" t="s">
        <v>47</v>
      </c>
    </row>
    <row r="10" spans="1:8">
      <c r="A10" s="4" t="s">
        <v>48</v>
      </c>
      <c r="B10" s="5" t="n">
        <v>7060</v>
      </c>
      <c r="D10" s="5" t="n">
        <v>7060</v>
      </c>
      <c r="G10" s="5" t="n">
        <v>7139</v>
      </c>
    </row>
    <row r="11" spans="1:8">
      <c r="A11" s="4" t="s">
        <v>50</v>
      </c>
      <c r="B11" s="5" t="n">
        <v>63286</v>
      </c>
      <c r="D11" s="5" t="n">
        <v>63286</v>
      </c>
      <c r="G11" s="5" t="n">
        <v>27826</v>
      </c>
    </row>
    <row r="12" spans="1:8">
      <c r="A12" s="4" t="s">
        <v>51</v>
      </c>
      <c r="B12" s="5" t="n">
        <v>157271</v>
      </c>
      <c r="D12" s="5" t="n">
        <v>157271</v>
      </c>
      <c r="G12" s="5" t="n">
        <v>128174</v>
      </c>
    </row>
    <row r="13" spans="1:8">
      <c r="A13" s="4" t="s">
        <v>314</v>
      </c>
      <c r="B13" s="5" t="n">
        <v>2197371</v>
      </c>
      <c r="D13" s="5" t="n">
        <v>2197371</v>
      </c>
      <c r="G13" s="5" t="n">
        <v>1659262</v>
      </c>
    </row>
    <row r="14" spans="1:8">
      <c r="A14" s="4" t="s">
        <v>53</v>
      </c>
      <c r="B14" s="5" t="n">
        <v>56911</v>
      </c>
      <c r="D14" s="5" t="n">
        <v>56911</v>
      </c>
      <c r="G14" s="5" t="n">
        <v>183545</v>
      </c>
    </row>
    <row r="15" spans="1:8">
      <c r="A15" s="4" t="s">
        <v>315</v>
      </c>
      <c r="B15" s="5" t="n">
        <v>222369</v>
      </c>
      <c r="D15" s="5" t="n">
        <v>222369</v>
      </c>
      <c r="G15" s="5" t="n">
        <v>0</v>
      </c>
    </row>
    <row r="16" spans="1:8">
      <c r="A16" s="4" t="s">
        <v>316</v>
      </c>
      <c r="B16" s="5" t="n">
        <v>2985711</v>
      </c>
      <c r="D16" s="5" t="n">
        <v>2985711</v>
      </c>
      <c r="G16" s="5" t="n">
        <v>2192678</v>
      </c>
    </row>
    <row r="17" spans="1:8">
      <c r="A17" s="3" t="s">
        <v>56</v>
      </c>
    </row>
    <row r="18" spans="1:8">
      <c r="A18" s="4" t="s">
        <v>317</v>
      </c>
      <c r="B18" s="5" t="n">
        <v>687435</v>
      </c>
      <c r="D18" s="5" t="n">
        <v>687435</v>
      </c>
      <c r="G18" s="5" t="n">
        <v>0</v>
      </c>
    </row>
    <row r="19" spans="1:8">
      <c r="A19" s="4" t="s">
        <v>58</v>
      </c>
      <c r="B19" s="5" t="n">
        <v>3673146</v>
      </c>
      <c r="D19" s="5" t="n">
        <v>3673146</v>
      </c>
      <c r="G19" s="5" t="n">
        <v>2192678</v>
      </c>
    </row>
    <row r="20" spans="1:8">
      <c r="A20" s="4" t="s">
        <v>318</v>
      </c>
      <c r="B20" s="5" t="n">
        <v>985493</v>
      </c>
      <c r="C20" s="5" t="n">
        <v>539014</v>
      </c>
      <c r="D20" s="5" t="n">
        <v>1694439</v>
      </c>
      <c r="E20" s="5" t="n">
        <v>582380</v>
      </c>
    </row>
    <row r="21" spans="1:8">
      <c r="A21" s="4" t="s">
        <v>319</v>
      </c>
      <c r="B21" s="5" t="n">
        <v>59881</v>
      </c>
      <c r="C21" s="5" t="n">
        <v>21506</v>
      </c>
      <c r="D21" s="5" t="n">
        <v>-309534</v>
      </c>
      <c r="E21" s="5" t="n">
        <v>-366096</v>
      </c>
    </row>
    <row r="22" spans="1:8">
      <c r="A22" s="4" t="s">
        <v>132</v>
      </c>
      <c r="D22" s="5" t="n">
        <v>-716899</v>
      </c>
      <c r="E22" s="5" t="n">
        <v>-235816</v>
      </c>
    </row>
    <row r="23" spans="1:8">
      <c r="A23" s="4" t="s">
        <v>137</v>
      </c>
      <c r="D23" s="5" t="n">
        <v>-1137</v>
      </c>
      <c r="E23" s="5" t="n">
        <v>-62626</v>
      </c>
    </row>
    <row r="24" spans="1:8">
      <c r="A24" s="4" t="s">
        <v>320</v>
      </c>
      <c r="D24" s="5" t="n">
        <v>546512</v>
      </c>
      <c r="E24" s="5" t="n">
        <v>295832</v>
      </c>
    </row>
    <row r="25" spans="1:8">
      <c r="A25" s="4" t="s">
        <v>321</v>
      </c>
      <c r="B25" s="5" t="n">
        <v>6040</v>
      </c>
      <c r="D25" s="5" t="n">
        <v>6040</v>
      </c>
      <c r="G25" s="5" t="n">
        <v>2860</v>
      </c>
    </row>
    <row r="26" spans="1:8">
      <c r="A26" s="4" t="s">
        <v>42</v>
      </c>
      <c r="B26" s="5" t="n">
        <v>57876</v>
      </c>
      <c r="D26" s="5" t="n">
        <v>57876</v>
      </c>
      <c r="G26" s="5" t="n">
        <v>67595</v>
      </c>
    </row>
    <row r="27" spans="1:8">
      <c r="A27" s="4" t="s">
        <v>43</v>
      </c>
      <c r="B27" s="5" t="n">
        <v>29032</v>
      </c>
      <c r="D27" s="5" t="n">
        <v>29032</v>
      </c>
      <c r="G27" s="5" t="n">
        <v>30967</v>
      </c>
    </row>
    <row r="28" spans="1:8">
      <c r="A28" s="4" t="s">
        <v>44</v>
      </c>
      <c r="B28" s="5" t="n">
        <v>873206</v>
      </c>
      <c r="D28" s="5" t="n">
        <v>873206</v>
      </c>
      <c r="F28" s="6" t="n">
        <v>970000</v>
      </c>
      <c r="G28" s="5" t="n">
        <v>0</v>
      </c>
    </row>
    <row r="29" spans="1:8">
      <c r="A29" s="4" t="s">
        <v>45</v>
      </c>
      <c r="B29" s="5" t="n">
        <v>1002835</v>
      </c>
      <c r="D29" s="5" t="n">
        <v>1002835</v>
      </c>
      <c r="G29" s="5" t="n">
        <v>138047</v>
      </c>
    </row>
    <row r="30" spans="1:8">
      <c r="A30" s="4" t="s">
        <v>322</v>
      </c>
    </row>
    <row r="31" spans="1:8">
      <c r="A31" s="3" t="s">
        <v>34</v>
      </c>
    </row>
    <row r="32" spans="1:8">
      <c r="A32" s="4" t="s">
        <v>35</v>
      </c>
      <c r="B32" s="5" t="n">
        <v>528805</v>
      </c>
      <c r="D32" s="5" t="n">
        <v>528805</v>
      </c>
      <c r="G32" s="5" t="n">
        <v>524115</v>
      </c>
    </row>
    <row r="33" spans="1:8">
      <c r="A33" s="4" t="s">
        <v>313</v>
      </c>
      <c r="B33" s="5" t="n">
        <v>981105</v>
      </c>
      <c r="D33" s="5" t="n">
        <v>981105</v>
      </c>
      <c r="G33" s="5" t="n">
        <v>726912</v>
      </c>
    </row>
    <row r="34" spans="1:8">
      <c r="A34" s="4" t="s">
        <v>37</v>
      </c>
      <c r="B34" s="5" t="n">
        <v>43432</v>
      </c>
      <c r="D34" s="5" t="n">
        <v>43432</v>
      </c>
      <c r="G34" s="5" t="n">
        <v>30961</v>
      </c>
    </row>
    <row r="35" spans="1:8">
      <c r="A35" s="4" t="s">
        <v>323</v>
      </c>
      <c r="B35" s="5" t="n">
        <v>5481</v>
      </c>
      <c r="D35" s="5" t="n">
        <v>5481</v>
      </c>
      <c r="G35" s="5" t="n">
        <v>0</v>
      </c>
    </row>
    <row r="36" spans="1:8">
      <c r="A36" s="4" t="s">
        <v>38</v>
      </c>
      <c r="B36" s="5" t="n">
        <v>1558823</v>
      </c>
      <c r="D36" s="5" t="n">
        <v>1558823</v>
      </c>
      <c r="G36" s="5" t="n">
        <v>1281988</v>
      </c>
    </row>
    <row r="37" spans="1:8">
      <c r="A37" s="4" t="s">
        <v>46</v>
      </c>
      <c r="B37" s="5" t="n">
        <v>2560060</v>
      </c>
      <c r="D37" s="5" t="n">
        <v>2560060</v>
      </c>
      <c r="G37" s="5" t="n">
        <v>1418199</v>
      </c>
    </row>
    <row r="38" spans="1:8">
      <c r="A38" s="3" t="s">
        <v>47</v>
      </c>
    </row>
    <row r="39" spans="1:8">
      <c r="A39" s="4" t="s">
        <v>48</v>
      </c>
      <c r="B39" s="5" t="n">
        <v>7060</v>
      </c>
      <c r="D39" s="5" t="n">
        <v>7060</v>
      </c>
      <c r="G39" s="5" t="n">
        <v>7139</v>
      </c>
    </row>
    <row r="40" spans="1:8">
      <c r="A40" s="4" t="s">
        <v>49</v>
      </c>
      <c r="B40" s="5" t="n">
        <v>254276</v>
      </c>
      <c r="D40" s="5" t="n">
        <v>254276</v>
      </c>
      <c r="G40" s="5" t="n">
        <v>132294</v>
      </c>
    </row>
    <row r="41" spans="1:8">
      <c r="A41" s="4" t="s">
        <v>51</v>
      </c>
      <c r="B41" s="5" t="n">
        <v>112614</v>
      </c>
      <c r="D41" s="5" t="n">
        <v>112614</v>
      </c>
      <c r="G41" s="5" t="n">
        <v>128174</v>
      </c>
    </row>
    <row r="42" spans="1:8">
      <c r="A42" s="4" t="s">
        <v>314</v>
      </c>
      <c r="B42" s="5" t="n">
        <v>2103450</v>
      </c>
      <c r="D42" s="5" t="n">
        <v>2103450</v>
      </c>
      <c r="G42" s="5" t="n">
        <v>1593628</v>
      </c>
    </row>
    <row r="43" spans="1:8">
      <c r="A43" s="4" t="s">
        <v>53</v>
      </c>
      <c r="B43" s="5" t="n">
        <v>0</v>
      </c>
      <c r="D43" s="5" t="n">
        <v>0</v>
      </c>
      <c r="G43" s="5" t="n">
        <v>179017</v>
      </c>
    </row>
    <row r="44" spans="1:8">
      <c r="A44" s="4" t="s">
        <v>315</v>
      </c>
      <c r="B44" s="5" t="n">
        <v>222369</v>
      </c>
      <c r="D44" s="5" t="n">
        <v>222369</v>
      </c>
      <c r="G44" s="5" t="n">
        <v>0</v>
      </c>
    </row>
    <row r="45" spans="1:8">
      <c r="A45" s="4" t="s">
        <v>316</v>
      </c>
      <c r="B45" s="5" t="n">
        <v>2763055</v>
      </c>
      <c r="D45" s="5" t="n">
        <v>2763055</v>
      </c>
      <c r="G45" s="5" t="n">
        <v>2068078</v>
      </c>
    </row>
    <row r="46" spans="1:8">
      <c r="A46" s="3" t="s">
        <v>56</v>
      </c>
    </row>
    <row r="47" spans="1:8">
      <c r="A47" s="4" t="s">
        <v>317</v>
      </c>
      <c r="B47" s="5" t="n">
        <v>687435</v>
      </c>
      <c r="D47" s="5" t="n">
        <v>687435</v>
      </c>
      <c r="G47" s="5" t="n">
        <v>0</v>
      </c>
    </row>
    <row r="48" spans="1:8">
      <c r="A48" s="4" t="s">
        <v>58</v>
      </c>
      <c r="B48" s="5" t="n">
        <v>3450490</v>
      </c>
      <c r="D48" s="5" t="n">
        <v>3450490</v>
      </c>
      <c r="G48" s="5" t="n">
        <v>2068078</v>
      </c>
    </row>
    <row r="49" spans="1:8">
      <c r="A49" s="4" t="s">
        <v>318</v>
      </c>
      <c r="B49" s="5" t="n">
        <v>962833</v>
      </c>
      <c r="C49" s="5" t="n">
        <v>539014</v>
      </c>
      <c r="D49" s="5" t="n">
        <v>1354531</v>
      </c>
      <c r="E49" s="5" t="n">
        <v>582380</v>
      </c>
    </row>
    <row r="50" spans="1:8">
      <c r="A50" s="4" t="s">
        <v>319</v>
      </c>
      <c r="B50" s="5" t="n">
        <v>128785</v>
      </c>
      <c r="C50" s="6" t="n">
        <v>136147</v>
      </c>
      <c r="D50" s="5" t="n">
        <v>-470552</v>
      </c>
      <c r="E50" s="5" t="n">
        <v>-168481</v>
      </c>
    </row>
    <row r="51" spans="1:8">
      <c r="A51" s="4" t="s">
        <v>132</v>
      </c>
      <c r="D51" s="5" t="n">
        <v>-539104</v>
      </c>
      <c r="E51" s="5" t="n">
        <v>-58</v>
      </c>
    </row>
    <row r="52" spans="1:8">
      <c r="A52" s="4" t="s">
        <v>137</v>
      </c>
      <c r="D52" s="5" t="n">
        <v>-1137</v>
      </c>
      <c r="E52" s="5" t="n">
        <v>-60271</v>
      </c>
    </row>
    <row r="53" spans="1:8">
      <c r="A53" s="4" t="s">
        <v>320</v>
      </c>
      <c r="D53" s="5" t="n">
        <v>544084</v>
      </c>
      <c r="E53" s="6" t="n">
        <v>-33816</v>
      </c>
    </row>
    <row r="54" spans="1:8">
      <c r="A54" s="4" t="s">
        <v>324</v>
      </c>
      <c r="B54" s="5" t="n">
        <v>36681</v>
      </c>
      <c r="D54" s="5" t="n">
        <v>36681</v>
      </c>
      <c r="G54" s="5" t="n">
        <v>36625</v>
      </c>
    </row>
    <row r="55" spans="1:8">
      <c r="A55" s="4" t="s">
        <v>321</v>
      </c>
      <c r="B55" s="5" t="n">
        <v>6040</v>
      </c>
      <c r="D55" s="5" t="n">
        <v>6040</v>
      </c>
      <c r="G55" s="5" t="n">
        <v>2860</v>
      </c>
    </row>
    <row r="56" spans="1:8">
      <c r="A56" s="4" t="s">
        <v>42</v>
      </c>
      <c r="B56" s="5" t="n">
        <v>56278</v>
      </c>
      <c r="D56" s="5" t="n">
        <v>56278</v>
      </c>
      <c r="G56" s="5" t="n">
        <v>65759</v>
      </c>
    </row>
    <row r="57" spans="1:8">
      <c r="A57" s="4" t="s">
        <v>43</v>
      </c>
      <c r="B57" s="5" t="n">
        <v>29032</v>
      </c>
      <c r="D57" s="5" t="n">
        <v>29032</v>
      </c>
      <c r="G57" s="5" t="n">
        <v>30967</v>
      </c>
    </row>
    <row r="58" spans="1:8">
      <c r="A58" s="4" t="s">
        <v>44</v>
      </c>
      <c r="B58" s="5" t="n">
        <v>873206</v>
      </c>
      <c r="D58" s="5" t="n">
        <v>873206</v>
      </c>
      <c r="G58" s="5" t="n">
        <v>0</v>
      </c>
    </row>
    <row r="59" spans="1:8">
      <c r="A59" s="4" t="s">
        <v>45</v>
      </c>
      <c r="B59" s="6" t="n">
        <v>1001237</v>
      </c>
      <c r="D59" s="6" t="n">
        <v>1001237</v>
      </c>
      <c r="G59" s="6" t="n">
        <v>13621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5</v>
      </c>
      <c r="B1" s="2" t="s">
        <v>80</v>
      </c>
      <c r="D1" s="2" t="s">
        <v>1</v>
      </c>
    </row>
    <row r="2" spans="1:5">
      <c r="B2" s="2" t="s">
        <v>2</v>
      </c>
      <c r="C2" s="2" t="s">
        <v>81</v>
      </c>
      <c r="D2" s="2" t="s">
        <v>2</v>
      </c>
      <c r="E2" s="2" t="s">
        <v>81</v>
      </c>
    </row>
    <row r="3" spans="1:5">
      <c r="A3" s="3" t="s">
        <v>326</v>
      </c>
    </row>
    <row r="4" spans="1:5">
      <c r="A4" s="4" t="s">
        <v>327</v>
      </c>
      <c r="B4" s="6" t="n">
        <v>985493</v>
      </c>
      <c r="C4" s="6" t="n">
        <v>539014</v>
      </c>
      <c r="D4" s="6" t="n">
        <v>1694439</v>
      </c>
      <c r="E4" s="6" t="n">
        <v>582380</v>
      </c>
    </row>
    <row r="5" spans="1:5">
      <c r="A5" s="4" t="s">
        <v>328</v>
      </c>
    </row>
    <row r="6" spans="1:5">
      <c r="A6" s="3" t="s">
        <v>326</v>
      </c>
    </row>
    <row r="7" spans="1:5">
      <c r="A7" s="4" t="s">
        <v>327</v>
      </c>
      <c r="B7" s="5" t="n">
        <v>927780</v>
      </c>
      <c r="C7" s="5" t="n">
        <v>476213</v>
      </c>
      <c r="D7" s="5" t="n">
        <v>1261010</v>
      </c>
      <c r="E7" s="5" t="n">
        <v>476213</v>
      </c>
    </row>
    <row r="8" spans="1:5">
      <c r="A8" s="4" t="s">
        <v>329</v>
      </c>
    </row>
    <row r="9" spans="1:5">
      <c r="A9" s="3" t="s">
        <v>326</v>
      </c>
    </row>
    <row r="10" spans="1:5">
      <c r="A10" s="4" t="s">
        <v>327</v>
      </c>
      <c r="B10" s="5" t="n">
        <v>126</v>
      </c>
      <c r="C10" s="5" t="n">
        <v>0</v>
      </c>
      <c r="D10" s="5" t="n">
        <v>308243</v>
      </c>
      <c r="E10" s="5" t="n">
        <v>0</v>
      </c>
    </row>
    <row r="11" spans="1:5">
      <c r="A11" s="4" t="s">
        <v>330</v>
      </c>
    </row>
    <row r="12" spans="1:5">
      <c r="A12" s="3" t="s">
        <v>326</v>
      </c>
    </row>
    <row r="13" spans="1:5">
      <c r="A13" s="4" t="s">
        <v>327</v>
      </c>
      <c r="B13" s="5" t="n">
        <v>22303</v>
      </c>
      <c r="C13" s="5" t="n">
        <v>58224</v>
      </c>
      <c r="D13" s="5" t="n">
        <v>48101</v>
      </c>
      <c r="E13" s="5" t="n">
        <v>99189</v>
      </c>
    </row>
    <row r="14" spans="1:5">
      <c r="A14" s="4" t="s">
        <v>308</v>
      </c>
    </row>
    <row r="15" spans="1:5">
      <c r="A15" s="3" t="s">
        <v>326</v>
      </c>
    </row>
    <row r="16" spans="1:5">
      <c r="A16" s="4" t="s">
        <v>327</v>
      </c>
      <c r="B16" s="5" t="n">
        <v>22534</v>
      </c>
      <c r="C16" s="5" t="n">
        <v>0</v>
      </c>
      <c r="D16" s="5" t="n">
        <v>31666</v>
      </c>
      <c r="E16" s="5" t="n">
        <v>0</v>
      </c>
    </row>
    <row r="17" spans="1:5">
      <c r="A17" s="4" t="s">
        <v>331</v>
      </c>
    </row>
    <row r="18" spans="1:5">
      <c r="A18" s="3" t="s">
        <v>326</v>
      </c>
    </row>
    <row r="19" spans="1:5">
      <c r="A19" s="4" t="s">
        <v>327</v>
      </c>
      <c r="B19" s="6" t="n">
        <v>12750</v>
      </c>
      <c r="C19" s="6" t="n">
        <v>4577</v>
      </c>
      <c r="D19" s="6" t="n">
        <v>45419</v>
      </c>
      <c r="E19" s="6" t="n">
        <v>697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2</v>
      </c>
      <c r="B1" s="2" t="s">
        <v>80</v>
      </c>
      <c r="D1" s="2" t="s">
        <v>1</v>
      </c>
    </row>
    <row r="2" spans="1:5">
      <c r="B2" s="2" t="s">
        <v>2</v>
      </c>
      <c r="C2" s="2" t="s">
        <v>81</v>
      </c>
      <c r="D2" s="2" t="s">
        <v>2</v>
      </c>
      <c r="E2" s="2" t="s">
        <v>81</v>
      </c>
    </row>
    <row r="3" spans="1:5">
      <c r="A3" s="3" t="s">
        <v>333</v>
      </c>
    </row>
    <row r="4" spans="1:5">
      <c r="A4" s="4" t="s">
        <v>327</v>
      </c>
      <c r="B4" s="6" t="n">
        <v>985493</v>
      </c>
      <c r="C4" s="6" t="n">
        <v>539014</v>
      </c>
      <c r="D4" s="6" t="n">
        <v>1694439</v>
      </c>
      <c r="E4" s="6" t="n">
        <v>582380</v>
      </c>
    </row>
    <row r="5" spans="1:5">
      <c r="A5" s="4" t="s">
        <v>334</v>
      </c>
    </row>
    <row r="6" spans="1:5">
      <c r="A6" s="3" t="s">
        <v>333</v>
      </c>
    </row>
    <row r="7" spans="1:5">
      <c r="A7" s="4" t="s">
        <v>327</v>
      </c>
      <c r="B7" s="5" t="n">
        <v>927780</v>
      </c>
      <c r="C7" s="5" t="n">
        <v>476213</v>
      </c>
      <c r="D7" s="5" t="n">
        <v>1261010</v>
      </c>
      <c r="E7" s="5" t="n">
        <v>476213</v>
      </c>
    </row>
    <row r="8" spans="1:5">
      <c r="A8" s="4" t="s">
        <v>335</v>
      </c>
    </row>
    <row r="9" spans="1:5">
      <c r="A9" s="3" t="s">
        <v>333</v>
      </c>
    </row>
    <row r="10" spans="1:5">
      <c r="A10" s="4" t="s">
        <v>327</v>
      </c>
      <c r="B10" s="6" t="n">
        <v>57713</v>
      </c>
      <c r="C10" s="6" t="n">
        <v>62801</v>
      </c>
      <c r="D10" s="6" t="n">
        <v>433429</v>
      </c>
      <c r="E10" s="6" t="n">
        <v>10616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36</v>
      </c>
      <c r="B1" s="2" t="s">
        <v>289</v>
      </c>
    </row>
    <row r="2" spans="1:2">
      <c r="A2" s="3" t="s">
        <v>337</v>
      </c>
    </row>
    <row r="3" spans="1:2">
      <c r="A3" s="4" t="s">
        <v>338</v>
      </c>
      <c r="B3" s="6" t="n">
        <v>21050000</v>
      </c>
    </row>
    <row r="4" spans="1:2">
      <c r="A4" s="4" t="s">
        <v>339</v>
      </c>
      <c r="B4" s="6" t="n">
        <v>16865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0</v>
      </c>
      <c r="B1" s="2" t="s">
        <v>2</v>
      </c>
      <c r="C1" s="2" t="s">
        <v>33</v>
      </c>
      <c r="D1" s="2" t="s">
        <v>81</v>
      </c>
    </row>
    <row r="2" spans="1:4">
      <c r="A2" s="3" t="s">
        <v>341</v>
      </c>
    </row>
    <row r="3" spans="1:4">
      <c r="A3" s="4" t="s">
        <v>342</v>
      </c>
      <c r="B3" s="5" t="n">
        <v>1</v>
      </c>
      <c r="D3" s="5" t="n">
        <v>1</v>
      </c>
    </row>
    <row r="4" spans="1:4">
      <c r="A4" s="4" t="s">
        <v>343</v>
      </c>
    </row>
    <row r="5" spans="1:4">
      <c r="A5" s="3" t="s">
        <v>341</v>
      </c>
    </row>
    <row r="6" spans="1:4">
      <c r="A6" s="4" t="s">
        <v>342</v>
      </c>
      <c r="B6" s="5" t="n">
        <v>1</v>
      </c>
      <c r="D6" s="5" t="n">
        <v>1</v>
      </c>
    </row>
    <row r="7" spans="1:4">
      <c r="A7" s="4" t="s">
        <v>344</v>
      </c>
    </row>
    <row r="8" spans="1:4">
      <c r="A8" s="3" t="s">
        <v>341</v>
      </c>
    </row>
    <row r="9" spans="1:4">
      <c r="A9" s="4" t="s">
        <v>342</v>
      </c>
      <c r="B9" s="5" t="n">
        <v>1</v>
      </c>
      <c r="C9" s="5" t="n">
        <v>1</v>
      </c>
    </row>
    <row r="10" spans="1:4">
      <c r="A10" s="4" t="s">
        <v>345</v>
      </c>
    </row>
    <row r="11" spans="1:4">
      <c r="A11" s="3" t="s">
        <v>341</v>
      </c>
    </row>
    <row r="12" spans="1:4">
      <c r="A12" s="4" t="s">
        <v>342</v>
      </c>
      <c r="B12" s="9" t="n">
        <v>6.7836</v>
      </c>
      <c r="D12" s="9" t="n">
        <v>6.3695</v>
      </c>
    </row>
    <row r="13" spans="1:4">
      <c r="A13" s="4" t="s">
        <v>346</v>
      </c>
    </row>
    <row r="14" spans="1:4">
      <c r="A14" s="3" t="s">
        <v>341</v>
      </c>
    </row>
    <row r="15" spans="1:4">
      <c r="A15" s="4" t="s">
        <v>342</v>
      </c>
      <c r="B15" s="9" t="n">
        <v>6.8195</v>
      </c>
      <c r="D15" s="9" t="n">
        <v>6.3772</v>
      </c>
    </row>
    <row r="16" spans="1:4">
      <c r="A16" s="4" t="s">
        <v>347</v>
      </c>
    </row>
    <row r="17" spans="1:4">
      <c r="A17" s="3" t="s">
        <v>341</v>
      </c>
    </row>
    <row r="18" spans="1:4">
      <c r="A18" s="4" t="s">
        <v>342</v>
      </c>
      <c r="B18" s="9" t="n">
        <v>6.865</v>
      </c>
      <c r="C18" s="9" t="n">
        <v>6.8755</v>
      </c>
    </row>
    <row r="19" spans="1:4">
      <c r="A19" s="4" t="s">
        <v>348</v>
      </c>
    </row>
    <row r="20" spans="1:4">
      <c r="A20" s="3" t="s">
        <v>341</v>
      </c>
    </row>
    <row r="21" spans="1:4">
      <c r="A21" s="4" t="s">
        <v>342</v>
      </c>
      <c r="B21" s="9" t="n">
        <v>7.8428</v>
      </c>
      <c r="D21" s="9" t="n">
        <v>7.838</v>
      </c>
    </row>
    <row r="22" spans="1:4">
      <c r="A22" s="4" t="s">
        <v>349</v>
      </c>
    </row>
    <row r="23" spans="1:4">
      <c r="A23" s="3" t="s">
        <v>341</v>
      </c>
    </row>
    <row r="24" spans="1:4">
      <c r="A24" s="4" t="s">
        <v>342</v>
      </c>
      <c r="B24" s="9" t="n">
        <v>7.8399</v>
      </c>
      <c r="D24" s="9" t="n">
        <v>7.848</v>
      </c>
    </row>
    <row r="25" spans="1:4">
      <c r="A25" s="4" t="s">
        <v>350</v>
      </c>
    </row>
    <row r="26" spans="1:4">
      <c r="A26" s="3" t="s">
        <v>341</v>
      </c>
    </row>
    <row r="27" spans="1:4">
      <c r="A27" s="4" t="s">
        <v>342</v>
      </c>
      <c r="B27" s="9" t="n">
        <v>7.8103</v>
      </c>
      <c r="C27" s="9" t="n">
        <v>7.830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1</v>
      </c>
      <c r="B1" s="2" t="s">
        <v>80</v>
      </c>
      <c r="D1" s="2" t="s">
        <v>1</v>
      </c>
    </row>
    <row r="2" spans="1:5">
      <c r="B2" s="2" t="s">
        <v>2</v>
      </c>
      <c r="C2" s="2" t="s">
        <v>81</v>
      </c>
      <c r="D2" s="2" t="s">
        <v>2</v>
      </c>
      <c r="E2" s="2" t="s">
        <v>81</v>
      </c>
    </row>
    <row r="3" spans="1:5">
      <c r="A3" s="3" t="s">
        <v>352</v>
      </c>
    </row>
    <row r="4" spans="1:5">
      <c r="A4" s="4" t="s">
        <v>353</v>
      </c>
      <c r="B4" s="6" t="n">
        <v>59881</v>
      </c>
      <c r="C4" s="6" t="n">
        <v>21506</v>
      </c>
      <c r="D4" s="6" t="n">
        <v>-309534</v>
      </c>
      <c r="E4" s="6" t="n">
        <v>-366096</v>
      </c>
    </row>
    <row r="5" spans="1:5">
      <c r="A5" s="4" t="s">
        <v>354</v>
      </c>
      <c r="B5" s="5" t="n">
        <v>508110000</v>
      </c>
      <c r="C5" s="5" t="n">
        <v>508110000</v>
      </c>
      <c r="D5" s="5" t="n">
        <v>508110000</v>
      </c>
      <c r="E5" s="5" t="n">
        <v>508110000</v>
      </c>
    </row>
    <row r="6" spans="1:5">
      <c r="A6" s="4" t="s">
        <v>355</v>
      </c>
      <c r="B6" s="6" t="n">
        <v>0</v>
      </c>
      <c r="C6" s="6" t="n">
        <v>0</v>
      </c>
      <c r="D6" s="6" t="n">
        <v>0</v>
      </c>
      <c r="E6" s="6"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6</v>
      </c>
      <c r="B1" s="2" t="s">
        <v>2</v>
      </c>
      <c r="C1" s="2" t="s">
        <v>33</v>
      </c>
      <c r="D1" s="2" t="s">
        <v>312</v>
      </c>
    </row>
    <row r="2" spans="1:4">
      <c r="A2" s="3" t="s">
        <v>357</v>
      </c>
    </row>
    <row r="3" spans="1:4">
      <c r="A3" s="4" t="s">
        <v>358</v>
      </c>
      <c r="B3" s="6" t="n">
        <v>351577</v>
      </c>
    </row>
    <row r="4" spans="1:4">
      <c r="A4" s="4" t="s">
        <v>359</v>
      </c>
      <c r="B4" s="5" t="n">
        <v>1035513</v>
      </c>
      <c r="C4" s="6" t="n">
        <v>764459</v>
      </c>
    </row>
    <row r="5" spans="1:4">
      <c r="A5" s="4" t="s">
        <v>130</v>
      </c>
      <c r="B5" s="5" t="n">
        <v>1387090</v>
      </c>
      <c r="C5" s="5" t="n">
        <v>764459</v>
      </c>
    </row>
    <row r="6" spans="1:4">
      <c r="A6" s="4" t="s">
        <v>360</v>
      </c>
      <c r="B6" s="5" t="n">
        <v>-54408</v>
      </c>
      <c r="C6" s="5" t="n">
        <v>-37547</v>
      </c>
      <c r="D6" s="6" t="n">
        <v>0</v>
      </c>
    </row>
    <row r="7" spans="1:4">
      <c r="B7" s="6" t="n">
        <v>1332682</v>
      </c>
      <c r="C7" s="6" t="n">
        <v>72691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1</v>
      </c>
      <c r="B1" s="2" t="s">
        <v>1</v>
      </c>
      <c r="C1" s="2" t="s">
        <v>362</v>
      </c>
    </row>
    <row r="2" spans="1:3">
      <c r="B2" s="2" t="s">
        <v>2</v>
      </c>
      <c r="C2" s="2" t="s">
        <v>33</v>
      </c>
    </row>
    <row r="3" spans="1:3">
      <c r="A3" s="3" t="s">
        <v>363</v>
      </c>
    </row>
    <row r="4" spans="1:3">
      <c r="A4" s="4" t="s">
        <v>364</v>
      </c>
      <c r="B4" s="6" t="n">
        <v>37547</v>
      </c>
      <c r="C4" s="6" t="n">
        <v>0</v>
      </c>
    </row>
    <row r="5" spans="1:3">
      <c r="A5" s="4" t="s">
        <v>365</v>
      </c>
      <c r="B5" s="5" t="n">
        <v>17006</v>
      </c>
      <c r="C5" s="5" t="n">
        <v>39060</v>
      </c>
    </row>
    <row r="6" spans="1:3">
      <c r="A6" s="4" t="s">
        <v>366</v>
      </c>
      <c r="B6" s="5" t="n">
        <v>-145</v>
      </c>
      <c r="C6" s="5" t="n">
        <v>-1513</v>
      </c>
    </row>
    <row r="7" spans="1:3">
      <c r="A7" s="4" t="s">
        <v>364</v>
      </c>
      <c r="B7" s="6" t="n">
        <v>54408</v>
      </c>
      <c r="C7" s="6" t="n">
        <v>375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7</v>
      </c>
      <c r="B1" s="2" t="s">
        <v>80</v>
      </c>
      <c r="D1" s="2" t="s">
        <v>1</v>
      </c>
    </row>
    <row r="2" spans="1:5">
      <c r="B2" s="2" t="s">
        <v>2</v>
      </c>
      <c r="C2" s="2" t="s">
        <v>81</v>
      </c>
      <c r="D2" s="2" t="s">
        <v>2</v>
      </c>
      <c r="E2" s="2" t="s">
        <v>81</v>
      </c>
    </row>
    <row r="3" spans="1:5">
      <c r="A3" s="3" t="s">
        <v>166</v>
      </c>
    </row>
    <row r="4" spans="1:5">
      <c r="A4" s="4" t="s">
        <v>368</v>
      </c>
      <c r="B4" s="6" t="n">
        <v>4953</v>
      </c>
      <c r="C4" s="6" t="n">
        <v>3439</v>
      </c>
      <c r="D4" s="6" t="n">
        <v>9938</v>
      </c>
      <c r="E4" s="6" t="n">
        <v>5179</v>
      </c>
    </row>
    <row r="5" spans="1:5">
      <c r="A5" s="4" t="s">
        <v>369</v>
      </c>
      <c r="D5" s="6" t="n">
        <v>5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33</v>
      </c>
    </row>
    <row r="2" spans="1:3">
      <c r="A2" s="3" t="s">
        <v>166</v>
      </c>
    </row>
    <row r="3" spans="1:3">
      <c r="A3" s="4" t="s">
        <v>371</v>
      </c>
      <c r="B3" s="6" t="n">
        <v>170171</v>
      </c>
      <c r="C3" s="6" t="n">
        <v>190605</v>
      </c>
    </row>
    <row r="4" spans="1:3">
      <c r="A4" s="4" t="s">
        <v>372</v>
      </c>
      <c r="B4" s="5" t="n">
        <v>-112295</v>
      </c>
      <c r="C4" s="5" t="n">
        <v>-123010</v>
      </c>
    </row>
    <row r="5" spans="1:3">
      <c r="B5" s="6" t="n">
        <v>57876</v>
      </c>
      <c r="C5" s="6" t="n">
        <v>6759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4" t="s">
        <v>82</v>
      </c>
      <c r="B3" s="6" t="n">
        <v>985493</v>
      </c>
      <c r="C3" s="6" t="n">
        <v>539014</v>
      </c>
      <c r="D3" s="6" t="n">
        <v>1694439</v>
      </c>
      <c r="E3" s="6" t="n">
        <v>582380</v>
      </c>
    </row>
    <row r="4" spans="1:5">
      <c r="A4" s="4" t="s">
        <v>83</v>
      </c>
      <c r="B4" s="5" t="n">
        <v>-273845</v>
      </c>
      <c r="C4" s="5" t="n">
        <v>-46559</v>
      </c>
      <c r="D4" s="5" t="n">
        <v>-799418</v>
      </c>
      <c r="E4" s="5" t="n">
        <v>-66152</v>
      </c>
    </row>
    <row r="5" spans="1:5">
      <c r="A5" s="4" t="s">
        <v>84</v>
      </c>
      <c r="B5" s="5" t="n">
        <v>711648</v>
      </c>
      <c r="C5" s="5" t="n">
        <v>492455</v>
      </c>
      <c r="D5" s="5" t="n">
        <v>895021</v>
      </c>
      <c r="E5" s="5" t="n">
        <v>516228</v>
      </c>
    </row>
    <row r="6" spans="1:5">
      <c r="A6" s="3" t="s">
        <v>85</v>
      </c>
    </row>
    <row r="7" spans="1:5">
      <c r="A7" s="4" t="s">
        <v>86</v>
      </c>
      <c r="B7" s="5" t="n">
        <v>-673669</v>
      </c>
      <c r="C7" s="5" t="n">
        <v>-471301</v>
      </c>
      <c r="D7" s="5" t="n">
        <v>-1163092</v>
      </c>
      <c r="E7" s="5" t="n">
        <v>-882645</v>
      </c>
    </row>
    <row r="8" spans="1:5">
      <c r="A8" s="4" t="s">
        <v>87</v>
      </c>
      <c r="B8" s="5" t="n">
        <v>-673669</v>
      </c>
      <c r="C8" s="5" t="n">
        <v>-471301</v>
      </c>
      <c r="D8" s="5" t="n">
        <v>-1163092</v>
      </c>
      <c r="E8" s="5" t="n">
        <v>-882645</v>
      </c>
    </row>
    <row r="9" spans="1:5">
      <c r="A9" s="4" t="s">
        <v>88</v>
      </c>
      <c r="B9" s="5" t="n">
        <v>37979</v>
      </c>
      <c r="C9" s="5" t="n">
        <v>21154</v>
      </c>
      <c r="D9" s="5" t="n">
        <v>-268071</v>
      </c>
      <c r="E9" s="5" t="n">
        <v>-366417</v>
      </c>
    </row>
    <row r="10" spans="1:5">
      <c r="A10" s="3" t="s">
        <v>89</v>
      </c>
    </row>
    <row r="11" spans="1:5">
      <c r="A11" s="4" t="s">
        <v>90</v>
      </c>
      <c r="B11" s="5" t="n">
        <v>2414</v>
      </c>
      <c r="C11" s="5" t="n">
        <v>105</v>
      </c>
      <c r="D11" s="5" t="n">
        <v>7583</v>
      </c>
      <c r="E11" s="5" t="n">
        <v>161</v>
      </c>
    </row>
    <row r="12" spans="1:5">
      <c r="A12" s="4" t="s">
        <v>91</v>
      </c>
      <c r="B12" s="5" t="n">
        <v>2414</v>
      </c>
      <c r="C12" s="5" t="n">
        <v>105</v>
      </c>
      <c r="D12" s="5" t="n">
        <v>7583</v>
      </c>
      <c r="E12" s="5" t="n">
        <v>161</v>
      </c>
    </row>
    <row r="13" spans="1:5">
      <c r="A13" s="4" t="s">
        <v>92</v>
      </c>
      <c r="B13" s="5" t="n">
        <v>40393</v>
      </c>
      <c r="C13" s="5" t="n">
        <v>21259</v>
      </c>
      <c r="D13" s="5" t="n">
        <v>-260488</v>
      </c>
      <c r="E13" s="5" t="n">
        <v>-366256</v>
      </c>
    </row>
    <row r="14" spans="1:5">
      <c r="A14" s="4" t="s">
        <v>93</v>
      </c>
      <c r="B14" s="5" t="n">
        <v>14575</v>
      </c>
      <c r="C14" s="5" t="n">
        <v>247</v>
      </c>
      <c r="D14" s="5" t="n">
        <v>-45730</v>
      </c>
      <c r="E14" s="5" t="n">
        <v>160</v>
      </c>
    </row>
    <row r="15" spans="1:5">
      <c r="A15" s="4" t="s">
        <v>94</v>
      </c>
      <c r="B15" s="5" t="n">
        <v>54968</v>
      </c>
      <c r="C15" s="5" t="n">
        <v>21506</v>
      </c>
      <c r="D15" s="5" t="n">
        <v>-306218</v>
      </c>
      <c r="E15" s="5" t="n">
        <v>-366096</v>
      </c>
    </row>
    <row r="16" spans="1:5">
      <c r="A16" s="4" t="s">
        <v>95</v>
      </c>
      <c r="B16" s="5" t="n">
        <v>-4913</v>
      </c>
      <c r="C16" s="5" t="n">
        <v>0</v>
      </c>
      <c r="D16" s="5" t="n">
        <v>3316</v>
      </c>
      <c r="E16" s="5" t="n">
        <v>0</v>
      </c>
    </row>
    <row r="17" spans="1:5">
      <c r="A17" s="4" t="s">
        <v>96</v>
      </c>
      <c r="B17" s="5" t="n">
        <v>59881</v>
      </c>
      <c r="C17" s="5" t="n">
        <v>21506</v>
      </c>
      <c r="D17" s="5" t="n">
        <v>-309534</v>
      </c>
      <c r="E17" s="5" t="n">
        <v>-366096</v>
      </c>
    </row>
    <row r="18" spans="1:5">
      <c r="A18" s="4" t="s">
        <v>94</v>
      </c>
      <c r="B18" s="5" t="n">
        <v>54968</v>
      </c>
      <c r="C18" s="5" t="n">
        <v>21506</v>
      </c>
      <c r="D18" s="5" t="n">
        <v>-306218</v>
      </c>
      <c r="E18" s="5" t="n">
        <v>-366096</v>
      </c>
    </row>
    <row r="19" spans="1:5">
      <c r="A19" s="3" t="s">
        <v>97</v>
      </c>
    </row>
    <row r="20" spans="1:5">
      <c r="A20" s="4" t="s">
        <v>98</v>
      </c>
      <c r="B20" s="5" t="n">
        <v>19574</v>
      </c>
      <c r="C20" s="5" t="n">
        <v>134454</v>
      </c>
      <c r="D20" s="5" t="n">
        <v>4860</v>
      </c>
      <c r="E20" s="5" t="n">
        <v>44372</v>
      </c>
    </row>
    <row r="21" spans="1:5">
      <c r="A21" s="4" t="s">
        <v>99</v>
      </c>
      <c r="B21" s="5" t="n">
        <v>74542</v>
      </c>
      <c r="C21" s="5" t="n">
        <v>155960</v>
      </c>
      <c r="D21" s="5" t="n">
        <v>-301358</v>
      </c>
      <c r="E21" s="5" t="n">
        <v>-321724</v>
      </c>
    </row>
    <row r="22" spans="1:5">
      <c r="A22" s="4" t="s">
        <v>100</v>
      </c>
      <c r="B22" s="5" t="n">
        <v>-6275</v>
      </c>
      <c r="C22" s="5" t="n">
        <v>0</v>
      </c>
      <c r="D22" s="5" t="n">
        <v>3362</v>
      </c>
      <c r="E22" s="5" t="n">
        <v>0</v>
      </c>
    </row>
    <row r="23" spans="1:5">
      <c r="A23" s="4" t="s">
        <v>101</v>
      </c>
      <c r="B23" s="6" t="n">
        <v>80817</v>
      </c>
      <c r="C23" s="6" t="n">
        <v>155960</v>
      </c>
      <c r="D23" s="6" t="n">
        <v>-304720</v>
      </c>
      <c r="E23" s="6" t="n">
        <v>-321724</v>
      </c>
    </row>
    <row r="24" spans="1:5">
      <c r="A24" s="4" t="s">
        <v>102</v>
      </c>
      <c r="B24" s="6" t="n">
        <v>0</v>
      </c>
      <c r="C24" s="6" t="n">
        <v>0</v>
      </c>
      <c r="D24" s="6" t="n">
        <v>0</v>
      </c>
      <c r="E24" s="6" t="n">
        <v>0</v>
      </c>
    </row>
    <row r="25" spans="1:5">
      <c r="A25" s="4" t="s">
        <v>103</v>
      </c>
      <c r="B25" s="5" t="n">
        <v>508110000</v>
      </c>
      <c r="C25" s="5" t="n">
        <v>508110000</v>
      </c>
      <c r="D25" s="5" t="n">
        <v>508110000</v>
      </c>
      <c r="E25" s="5" t="n">
        <v>508110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373</v>
      </c>
      <c r="B1" s="2" t="s">
        <v>80</v>
      </c>
      <c r="D1" s="2" t="s">
        <v>1</v>
      </c>
    </row>
    <row r="2" spans="1:5">
      <c r="B2" s="2" t="s">
        <v>2</v>
      </c>
      <c r="C2" s="2" t="s">
        <v>81</v>
      </c>
      <c r="D2" s="2" t="s">
        <v>2</v>
      </c>
      <c r="E2" s="2" t="s">
        <v>81</v>
      </c>
    </row>
    <row r="3" spans="1:5">
      <c r="A3" s="3" t="s">
        <v>170</v>
      </c>
    </row>
    <row r="4" spans="1:5">
      <c r="A4" s="4" t="s">
        <v>374</v>
      </c>
      <c r="B4" s="6" t="n">
        <v>997</v>
      </c>
      <c r="C4" s="6" t="n">
        <v>1066</v>
      </c>
      <c r="D4" s="6" t="n">
        <v>2006</v>
      </c>
      <c r="E4" s="6" t="n">
        <v>213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33</v>
      </c>
    </row>
    <row r="2" spans="1:3">
      <c r="A2" s="3" t="s">
        <v>376</v>
      </c>
    </row>
    <row r="3" spans="1:3">
      <c r="A3" s="4" t="s">
        <v>377</v>
      </c>
      <c r="B3" s="6" t="n">
        <v>40313</v>
      </c>
      <c r="C3" s="6" t="n">
        <v>40251</v>
      </c>
    </row>
    <row r="4" spans="1:3">
      <c r="A4" s="4" t="s">
        <v>378</v>
      </c>
      <c r="B4" s="5" t="n">
        <v>-11281</v>
      </c>
      <c r="C4" s="5" t="n">
        <v>-9284</v>
      </c>
    </row>
    <row r="5" spans="1:3">
      <c r="B5" s="6" t="n">
        <v>29032</v>
      </c>
      <c r="C5" s="6" t="n">
        <v>3096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33</v>
      </c>
    </row>
    <row r="2" spans="1:3">
      <c r="A2" s="3" t="s">
        <v>380</v>
      </c>
    </row>
    <row r="3" spans="1:3">
      <c r="A3" s="4" t="s">
        <v>381</v>
      </c>
      <c r="B3" s="6" t="n">
        <v>92315</v>
      </c>
      <c r="C3" s="6" t="n">
        <v>89112</v>
      </c>
    </row>
    <row r="4" spans="1:3">
      <c r="A4" s="4" t="s">
        <v>382</v>
      </c>
      <c r="B4" s="5" t="n">
        <v>26075</v>
      </c>
      <c r="C4" s="5" t="n">
        <v>53965</v>
      </c>
    </row>
    <row r="5" spans="1:3">
      <c r="A5" s="4" t="s">
        <v>383</v>
      </c>
      <c r="B5" s="5" t="n">
        <v>160233</v>
      </c>
      <c r="C5" s="5" t="n">
        <v>0</v>
      </c>
    </row>
    <row r="6" spans="1:3">
      <c r="A6" s="4" t="s">
        <v>384</v>
      </c>
      <c r="B6" s="5" t="n">
        <v>2079</v>
      </c>
      <c r="C6" s="5" t="n">
        <v>43601</v>
      </c>
    </row>
    <row r="7" spans="1:3">
      <c r="A7" s="4" t="s">
        <v>385</v>
      </c>
      <c r="B7" s="5" t="n">
        <v>741</v>
      </c>
      <c r="C7" s="5" t="n">
        <v>54</v>
      </c>
    </row>
    <row r="8" spans="1:3">
      <c r="B8" s="6" t="n">
        <v>281443</v>
      </c>
      <c r="C8" s="6" t="n">
        <v>18673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86</v>
      </c>
      <c r="B1" s="2" t="s">
        <v>80</v>
      </c>
      <c r="D1" s="2" t="s">
        <v>1</v>
      </c>
    </row>
    <row r="2" spans="1:5">
      <c r="B2" s="2" t="s">
        <v>2</v>
      </c>
      <c r="C2" s="2" t="s">
        <v>81</v>
      </c>
      <c r="D2" s="2" t="s">
        <v>2</v>
      </c>
      <c r="E2" s="2" t="s">
        <v>81</v>
      </c>
    </row>
    <row r="3" spans="1:5">
      <c r="A3" s="3" t="s">
        <v>387</v>
      </c>
    </row>
    <row r="4" spans="1:5">
      <c r="A4" s="4" t="s">
        <v>388</v>
      </c>
      <c r="B4" s="6" t="n">
        <v>3906022</v>
      </c>
      <c r="C4" s="6" t="n">
        <v>1643895</v>
      </c>
      <c r="D4" s="6" t="n">
        <v>0</v>
      </c>
      <c r="E4" s="6" t="n">
        <v>101334</v>
      </c>
    </row>
    <row r="5" spans="1:5">
      <c r="A5" s="4" t="s">
        <v>389</v>
      </c>
      <c r="B5" s="6" t="n">
        <v>-3355088</v>
      </c>
      <c r="D5" s="5" t="n">
        <v>4422</v>
      </c>
      <c r="E5" s="6" t="n">
        <v>1449397</v>
      </c>
    </row>
    <row r="6" spans="1:5">
      <c r="A6" s="4" t="s">
        <v>390</v>
      </c>
      <c r="D6" s="6" t="n">
        <v>125353</v>
      </c>
    </row>
    <row r="7" spans="1:5">
      <c r="A7" s="4" t="s">
        <v>391</v>
      </c>
    </row>
    <row r="8" spans="1:5">
      <c r="A8" s="3" t="s">
        <v>387</v>
      </c>
    </row>
    <row r="9" spans="1:5">
      <c r="A9" s="4" t="s">
        <v>392</v>
      </c>
      <c r="D9" s="4" t="s">
        <v>39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94</v>
      </c>
      <c r="C1" s="2" t="s">
        <v>2</v>
      </c>
      <c r="D1" s="2" t="s">
        <v>33</v>
      </c>
    </row>
    <row r="2" spans="1:4">
      <c r="A2" s="3" t="s">
        <v>395</v>
      </c>
    </row>
    <row r="3" spans="1:4">
      <c r="A3" s="4" t="s">
        <v>396</v>
      </c>
      <c r="C3" s="6" t="n">
        <v>56911</v>
      </c>
      <c r="D3" s="6" t="n">
        <v>183545</v>
      </c>
    </row>
    <row r="4" spans="1:4">
      <c r="A4" s="4" t="s">
        <v>397</v>
      </c>
      <c r="C4" s="5" t="n">
        <v>2197371</v>
      </c>
      <c r="D4" s="5" t="n">
        <v>1659262</v>
      </c>
    </row>
    <row r="5" spans="1:4">
      <c r="A5" s="4" t="s">
        <v>398</v>
      </c>
    </row>
    <row r="6" spans="1:4">
      <c r="A6" s="3" t="s">
        <v>395</v>
      </c>
    </row>
    <row r="7" spans="1:4">
      <c r="A7" s="4" t="s">
        <v>396</v>
      </c>
      <c r="B7" s="4" t="s">
        <v>399</v>
      </c>
      <c r="C7" s="5" t="n">
        <v>56911</v>
      </c>
      <c r="D7" s="5" t="n">
        <v>183545</v>
      </c>
    </row>
    <row r="8" spans="1:4">
      <c r="A8" s="4" t="s">
        <v>391</v>
      </c>
    </row>
    <row r="9" spans="1:4">
      <c r="A9" s="3" t="s">
        <v>395</v>
      </c>
    </row>
    <row r="10" spans="1:4">
      <c r="A10" s="4" t="s">
        <v>397</v>
      </c>
      <c r="C10" s="5" t="n">
        <v>1734527</v>
      </c>
      <c r="D10" s="5" t="n">
        <v>1338336</v>
      </c>
    </row>
    <row r="11" spans="1:4">
      <c r="A11" s="4" t="s">
        <v>400</v>
      </c>
    </row>
    <row r="12" spans="1:4">
      <c r="A12" s="3" t="s">
        <v>395</v>
      </c>
    </row>
    <row r="13" spans="1:4">
      <c r="A13" s="4" t="s">
        <v>397</v>
      </c>
      <c r="C13" s="5" t="n">
        <v>462844</v>
      </c>
      <c r="D13" s="5" t="n">
        <v>269844</v>
      </c>
    </row>
    <row r="14" spans="1:4">
      <c r="A14" s="4" t="s">
        <v>401</v>
      </c>
    </row>
    <row r="15" spans="1:4">
      <c r="A15" s="3" t="s">
        <v>395</v>
      </c>
    </row>
    <row r="16" spans="1:4">
      <c r="A16" s="4" t="s">
        <v>397</v>
      </c>
      <c r="C16" s="6" t="n">
        <v>0</v>
      </c>
      <c r="D16" s="6" t="n">
        <v>51082</v>
      </c>
    </row>
    <row r="17" spans="1:4"/>
    <row r="18" spans="1:4">
      <c r="A18" s="4" t="s">
        <v>399</v>
      </c>
      <c r="B18" s="4" t="s">
        <v>402</v>
      </c>
    </row>
  </sheetData>
  <mergeCells count="3">
    <mergeCell ref="A1:B1"/>
    <mergeCell ref="A17:C17"/>
    <mergeCell ref="B18:C1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03</v>
      </c>
      <c r="B1" s="2" t="s">
        <v>80</v>
      </c>
      <c r="D1" s="2" t="s">
        <v>1</v>
      </c>
      <c r="F1" s="2" t="s">
        <v>362</v>
      </c>
    </row>
    <row r="2" spans="1:6">
      <c r="B2" s="2" t="s">
        <v>2</v>
      </c>
      <c r="C2" s="2" t="s">
        <v>81</v>
      </c>
      <c r="D2" s="2" t="s">
        <v>2</v>
      </c>
      <c r="E2" s="2" t="s">
        <v>81</v>
      </c>
      <c r="F2" s="2" t="s">
        <v>33</v>
      </c>
    </row>
    <row r="3" spans="1:6">
      <c r="A3" s="3" t="s">
        <v>404</v>
      </c>
    </row>
    <row r="4" spans="1:6">
      <c r="A4" s="4" t="s">
        <v>297</v>
      </c>
      <c r="B4" s="6" t="n">
        <v>-1936130</v>
      </c>
      <c r="D4" s="6" t="n">
        <v>-1936130</v>
      </c>
      <c r="F4" s="6" t="n">
        <v>-1626596</v>
      </c>
    </row>
    <row r="5" spans="1:6">
      <c r="A5" s="4" t="s">
        <v>405</v>
      </c>
      <c r="B5" s="4" t="s">
        <v>406</v>
      </c>
      <c r="C5" s="4" t="s">
        <v>406</v>
      </c>
      <c r="D5" s="4" t="s">
        <v>406</v>
      </c>
      <c r="E5" s="4" t="s">
        <v>406</v>
      </c>
    </row>
    <row r="6" spans="1:6">
      <c r="A6" s="4" t="s">
        <v>407</v>
      </c>
      <c r="B6" s="6" t="n">
        <v>59881</v>
      </c>
      <c r="C6" s="6" t="n">
        <v>21506</v>
      </c>
      <c r="D6" s="6" t="n">
        <v>-309534</v>
      </c>
      <c r="E6" s="6" t="n">
        <v>-366096</v>
      </c>
    </row>
    <row r="7" spans="1:6">
      <c r="A7" s="4" t="s">
        <v>408</v>
      </c>
    </row>
    <row r="8" spans="1:6">
      <c r="A8" s="3" t="s">
        <v>404</v>
      </c>
    </row>
    <row r="9" spans="1:6">
      <c r="A9" s="4" t="s">
        <v>409</v>
      </c>
      <c r="F9" s="4" t="s">
        <v>410</v>
      </c>
    </row>
    <row r="10" spans="1:6">
      <c r="A10" s="4" t="s">
        <v>411</v>
      </c>
    </row>
    <row r="11" spans="1:6">
      <c r="A11" s="3" t="s">
        <v>404</v>
      </c>
    </row>
    <row r="12" spans="1:6">
      <c r="A12" s="4" t="s">
        <v>409</v>
      </c>
      <c r="F12" s="4" t="s">
        <v>412</v>
      </c>
    </row>
    <row r="13" spans="1:6">
      <c r="A13" s="4" t="s">
        <v>413</v>
      </c>
    </row>
    <row r="14" spans="1:6">
      <c r="A14" s="3" t="s">
        <v>404</v>
      </c>
    </row>
    <row r="15" spans="1:6">
      <c r="A15" s="4" t="s">
        <v>405</v>
      </c>
      <c r="D15" s="4" t="s">
        <v>414</v>
      </c>
    </row>
    <row r="16" spans="1:6">
      <c r="A16" s="4" t="s">
        <v>407</v>
      </c>
      <c r="D16" s="6" t="n">
        <v>44657</v>
      </c>
    </row>
    <row r="17" spans="1:6">
      <c r="A17" s="4" t="s">
        <v>415</v>
      </c>
      <c r="D17" s="5" t="n">
        <v>0</v>
      </c>
    </row>
    <row r="18" spans="1:6">
      <c r="A18" s="4" t="s">
        <v>416</v>
      </c>
    </row>
    <row r="19" spans="1:6">
      <c r="A19" s="3" t="s">
        <v>404</v>
      </c>
    </row>
    <row r="20" spans="1:6">
      <c r="A20" s="4" t="s">
        <v>417</v>
      </c>
      <c r="B20" s="10" t="n">
        <v>3.4</v>
      </c>
      <c r="D20" s="11" t="n">
        <v>3.4</v>
      </c>
    </row>
    <row r="21" spans="1:6">
      <c r="A21" s="4" t="s">
        <v>418</v>
      </c>
      <c r="D21" s="4" t="s">
        <v>419</v>
      </c>
    </row>
    <row r="22" spans="1:6">
      <c r="A22" s="4" t="s">
        <v>405</v>
      </c>
      <c r="D22" s="4" t="s">
        <v>420</v>
      </c>
      <c r="E22" s="4" t="s">
        <v>420</v>
      </c>
    </row>
    <row r="23" spans="1:6">
      <c r="A23" s="4" t="s">
        <v>421</v>
      </c>
    </row>
    <row r="24" spans="1:6">
      <c r="A24" s="3" t="s">
        <v>404</v>
      </c>
    </row>
    <row r="25" spans="1:6">
      <c r="A25" s="4" t="s">
        <v>417</v>
      </c>
      <c r="B25" s="6" t="n">
        <v>45437</v>
      </c>
      <c r="D25" s="6" t="n">
        <v>45437</v>
      </c>
    </row>
    <row r="26" spans="1:6">
      <c r="A26" s="4" t="s">
        <v>418</v>
      </c>
      <c r="D26" s="4" t="s">
        <v>42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3</v>
      </c>
      <c r="B1" s="2" t="s">
        <v>80</v>
      </c>
      <c r="D1" s="2" t="s">
        <v>1</v>
      </c>
    </row>
    <row r="2" spans="1:5">
      <c r="B2" s="2" t="s">
        <v>2</v>
      </c>
      <c r="C2" s="2" t="s">
        <v>81</v>
      </c>
      <c r="D2" s="2" t="s">
        <v>2</v>
      </c>
      <c r="E2" s="2" t="s">
        <v>81</v>
      </c>
    </row>
    <row r="3" spans="1:5">
      <c r="A3" s="3" t="s">
        <v>424</v>
      </c>
    </row>
    <row r="4" spans="1:5">
      <c r="A4" s="4" t="s">
        <v>425</v>
      </c>
      <c r="B4" s="6" t="n">
        <v>40393</v>
      </c>
      <c r="C4" s="6" t="n">
        <v>21259</v>
      </c>
      <c r="D4" s="6" t="n">
        <v>-260488</v>
      </c>
      <c r="E4" s="6" t="n">
        <v>-366256</v>
      </c>
    </row>
    <row r="5" spans="1:5">
      <c r="A5" s="4" t="s">
        <v>426</v>
      </c>
      <c r="B5" s="4" t="s">
        <v>406</v>
      </c>
      <c r="C5" s="4" t="s">
        <v>406</v>
      </c>
      <c r="D5" s="4" t="s">
        <v>406</v>
      </c>
      <c r="E5" s="4" t="s">
        <v>406</v>
      </c>
    </row>
    <row r="6" spans="1:5">
      <c r="A6" s="4" t="s">
        <v>427</v>
      </c>
      <c r="B6" s="6" t="n">
        <v>8483</v>
      </c>
      <c r="C6" s="6" t="n">
        <v>4464</v>
      </c>
      <c r="D6" s="6" t="n">
        <v>-54702</v>
      </c>
      <c r="E6" s="6" t="n">
        <v>-76914</v>
      </c>
    </row>
    <row r="7" spans="1:5">
      <c r="A7" s="3" t="s">
        <v>428</v>
      </c>
    </row>
    <row r="8" spans="1:5">
      <c r="A8" s="4" t="s">
        <v>429</v>
      </c>
      <c r="B8" s="5" t="n">
        <v>-122316</v>
      </c>
      <c r="C8" s="5" t="n">
        <v>794</v>
      </c>
      <c r="D8" s="5" t="n">
        <v>-121236</v>
      </c>
      <c r="E8" s="5" t="n">
        <v>-16239</v>
      </c>
    </row>
    <row r="9" spans="1:5">
      <c r="A9" s="4" t="s">
        <v>430</v>
      </c>
      <c r="B9" s="5" t="n">
        <v>-73446</v>
      </c>
      <c r="C9" s="5" t="n">
        <v>19483</v>
      </c>
      <c r="D9" s="5" t="n">
        <v>36875</v>
      </c>
      <c r="E9" s="5" t="n">
        <v>58169</v>
      </c>
    </row>
    <row r="10" spans="1:5">
      <c r="A10" s="4" t="s">
        <v>431</v>
      </c>
      <c r="B10" s="5" t="n">
        <v>172704</v>
      </c>
      <c r="C10" s="5" t="n">
        <v>-21983</v>
      </c>
      <c r="D10" s="5" t="n">
        <v>184793</v>
      </c>
      <c r="E10" s="5" t="n">
        <v>34584</v>
      </c>
    </row>
    <row r="11" spans="1:5">
      <c r="A11" s="4" t="s">
        <v>432</v>
      </c>
      <c r="B11" s="5" t="n">
        <v>0</v>
      </c>
      <c r="C11" s="5" t="n">
        <v>-3005</v>
      </c>
      <c r="D11" s="5" t="n">
        <v>0</v>
      </c>
      <c r="E11" s="5" t="n">
        <v>240</v>
      </c>
    </row>
    <row r="12" spans="1:5">
      <c r="A12" s="4" t="s">
        <v>433</v>
      </c>
      <c r="B12" s="6" t="n">
        <v>-14575</v>
      </c>
      <c r="C12" s="6" t="n">
        <v>-247</v>
      </c>
      <c r="D12" s="6" t="n">
        <v>45730</v>
      </c>
      <c r="E12" s="6" t="n">
        <v>-16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33</v>
      </c>
    </row>
    <row r="2" spans="1:3">
      <c r="A2" s="3" t="s">
        <v>435</v>
      </c>
    </row>
    <row r="3" spans="1:3">
      <c r="A3" s="4" t="s">
        <v>436</v>
      </c>
      <c r="B3" s="6" t="n">
        <v>838711</v>
      </c>
      <c r="C3" s="6" t="n">
        <v>653918</v>
      </c>
    </row>
    <row r="4" spans="1:3">
      <c r="A4" s="4" t="s">
        <v>437</v>
      </c>
      <c r="B4" s="5" t="n">
        <v>-838711</v>
      </c>
      <c r="C4" s="5" t="n">
        <v>-653918</v>
      </c>
    </row>
    <row r="5" spans="1:3">
      <c r="A5" s="4" t="s">
        <v>438</v>
      </c>
      <c r="B5" s="5" t="n">
        <v>0</v>
      </c>
      <c r="C5" s="5" t="n">
        <v>0</v>
      </c>
    </row>
    <row r="6" spans="1:3">
      <c r="A6" s="4" t="s">
        <v>439</v>
      </c>
    </row>
    <row r="7" spans="1:3">
      <c r="A7" s="3" t="s">
        <v>435</v>
      </c>
    </row>
    <row r="8" spans="1:3">
      <c r="A8" s="4" t="s">
        <v>436</v>
      </c>
      <c r="B8" s="5" t="n">
        <v>9542</v>
      </c>
      <c r="C8" s="5" t="n">
        <v>9542</v>
      </c>
    </row>
    <row r="9" spans="1:3">
      <c r="A9" s="4" t="s">
        <v>440</v>
      </c>
    </row>
    <row r="10" spans="1:3">
      <c r="A10" s="3" t="s">
        <v>435</v>
      </c>
    </row>
    <row r="11" spans="1:3">
      <c r="A11" s="4" t="s">
        <v>436</v>
      </c>
      <c r="B11" s="5" t="n">
        <v>0</v>
      </c>
      <c r="C11" s="5" t="n">
        <v>10973</v>
      </c>
    </row>
    <row r="12" spans="1:3">
      <c r="A12" s="4" t="s">
        <v>441</v>
      </c>
    </row>
    <row r="13" spans="1:3">
      <c r="A13" s="3" t="s">
        <v>435</v>
      </c>
    </row>
    <row r="14" spans="1:3">
      <c r="A14" s="4" t="s">
        <v>436</v>
      </c>
      <c r="B14" s="6" t="n">
        <v>829169</v>
      </c>
      <c r="C14" s="6" t="n">
        <v>63340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442</v>
      </c>
      <c r="B1" s="2" t="s">
        <v>80</v>
      </c>
      <c r="D1" s="2" t="s">
        <v>1</v>
      </c>
    </row>
    <row r="2" spans="1:5">
      <c r="B2" s="2" t="s">
        <v>2</v>
      </c>
      <c r="C2" s="2" t="s">
        <v>81</v>
      </c>
      <c r="D2" s="2" t="s">
        <v>2</v>
      </c>
      <c r="E2" s="2" t="s">
        <v>81</v>
      </c>
    </row>
    <row r="3" spans="1:5">
      <c r="A3" s="4" t="s">
        <v>443</v>
      </c>
    </row>
    <row r="4" spans="1:5">
      <c r="A4" s="3" t="s">
        <v>444</v>
      </c>
    </row>
    <row r="5" spans="1:5">
      <c r="A5" s="4" t="s">
        <v>445</v>
      </c>
      <c r="B5" s="6" t="n">
        <v>12775</v>
      </c>
      <c r="C5" s="6" t="n">
        <v>13490</v>
      </c>
      <c r="D5" s="6" t="n">
        <v>24977</v>
      </c>
      <c r="E5" s="6" t="n">
        <v>2351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14"/>
  </cols>
  <sheetData>
    <row r="1" spans="1:2">
      <c r="A1" s="1" t="s">
        <v>446</v>
      </c>
      <c r="B1" s="2" t="s">
        <v>2</v>
      </c>
    </row>
    <row r="2" spans="1:2">
      <c r="A2" s="3" t="s">
        <v>154</v>
      </c>
    </row>
    <row r="3" spans="1:2">
      <c r="A3" s="4" t="s">
        <v>302</v>
      </c>
      <c r="B3" s="4" t="s">
        <v>30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33"/>
    <col customWidth="1" max="7" min="7" width="12"/>
  </cols>
  <sheetData>
    <row r="1" spans="1:7">
      <c r="A1" s="1" t="s">
        <v>104</v>
      </c>
      <c r="B1" s="2" t="s">
        <v>105</v>
      </c>
      <c r="C1" s="2" t="s">
        <v>106</v>
      </c>
      <c r="D1" s="2" t="s">
        <v>107</v>
      </c>
      <c r="E1" s="2" t="s">
        <v>108</v>
      </c>
      <c r="F1" s="2" t="s">
        <v>109</v>
      </c>
      <c r="G1" s="2" t="s">
        <v>110</v>
      </c>
    </row>
    <row r="2" spans="1:7">
      <c r="A2" s="4" t="s">
        <v>111</v>
      </c>
      <c r="B2" s="5" t="n">
        <v>508110000</v>
      </c>
    </row>
    <row r="3" spans="1:7">
      <c r="A3" s="4" t="s">
        <v>112</v>
      </c>
      <c r="B3" s="6" t="n">
        <v>508110</v>
      </c>
      <c r="C3" s="6" t="n">
        <v>400561</v>
      </c>
      <c r="D3" s="6" t="n">
        <v>-3033438</v>
      </c>
      <c r="E3" s="6" t="n">
        <v>41769</v>
      </c>
      <c r="G3" s="6" t="n">
        <v>-2082998</v>
      </c>
    </row>
    <row r="4" spans="1:7">
      <c r="A4" s="4" t="s">
        <v>113</v>
      </c>
      <c r="D4" s="5" t="n">
        <v>-387602</v>
      </c>
      <c r="G4" s="5" t="n">
        <v>-387602</v>
      </c>
    </row>
    <row r="5" spans="1:7">
      <c r="A5" s="4" t="s">
        <v>114</v>
      </c>
      <c r="E5" s="5" t="n">
        <v>-90082</v>
      </c>
      <c r="G5" s="5" t="n">
        <v>-90082</v>
      </c>
    </row>
    <row r="6" spans="1:7">
      <c r="A6" s="4" t="s">
        <v>115</v>
      </c>
      <c r="B6" s="5" t="n">
        <v>508110</v>
      </c>
      <c r="C6" s="5" t="n">
        <v>400561</v>
      </c>
      <c r="D6" s="5" t="n">
        <v>-3421040</v>
      </c>
      <c r="E6" s="5" t="n">
        <v>-48313</v>
      </c>
      <c r="G6" s="5" t="n">
        <v>-2560682</v>
      </c>
    </row>
    <row r="7" spans="1:7">
      <c r="A7" s="4" t="s">
        <v>112</v>
      </c>
      <c r="B7" s="5" t="n">
        <v>508110</v>
      </c>
      <c r="C7" s="5" t="n">
        <v>400561</v>
      </c>
      <c r="D7" s="5" t="n">
        <v>-3033438</v>
      </c>
      <c r="E7" s="5" t="n">
        <v>41769</v>
      </c>
      <c r="G7" s="5" t="n">
        <v>-2082998</v>
      </c>
    </row>
    <row r="8" spans="1:7">
      <c r="A8" s="4" t="s">
        <v>113</v>
      </c>
      <c r="G8" s="5" t="n">
        <v>-366096</v>
      </c>
    </row>
    <row r="9" spans="1:7">
      <c r="A9" s="4" t="s">
        <v>116</v>
      </c>
      <c r="G9" s="5" t="n">
        <v>0</v>
      </c>
    </row>
    <row r="10" spans="1:7">
      <c r="A10" s="4" t="s">
        <v>114</v>
      </c>
      <c r="G10" s="5" t="n">
        <v>44372</v>
      </c>
    </row>
    <row r="11" spans="1:7">
      <c r="A11" s="4" t="s">
        <v>117</v>
      </c>
      <c r="B11" s="6" t="n">
        <v>508110</v>
      </c>
      <c r="C11" s="5" t="n">
        <v>400561</v>
      </c>
      <c r="D11" s="5" t="n">
        <v>-3399534</v>
      </c>
      <c r="E11" s="5" t="n">
        <v>86141</v>
      </c>
      <c r="G11" s="5" t="n">
        <v>-2404722</v>
      </c>
    </row>
    <row r="12" spans="1:7">
      <c r="A12" s="4" t="s">
        <v>111</v>
      </c>
      <c r="B12" s="5" t="n">
        <v>508110000</v>
      </c>
    </row>
    <row r="13" spans="1:7">
      <c r="A13" s="4" t="s">
        <v>115</v>
      </c>
      <c r="B13" s="6" t="n">
        <v>508110</v>
      </c>
      <c r="C13" s="5" t="n">
        <v>400561</v>
      </c>
      <c r="D13" s="5" t="n">
        <v>-3421040</v>
      </c>
      <c r="E13" s="5" t="n">
        <v>-48313</v>
      </c>
      <c r="G13" s="5" t="n">
        <v>-2560682</v>
      </c>
    </row>
    <row r="14" spans="1:7">
      <c r="A14" s="4" t="s">
        <v>113</v>
      </c>
      <c r="D14" s="5" t="n">
        <v>21506</v>
      </c>
      <c r="G14" s="5" t="n">
        <v>21506</v>
      </c>
    </row>
    <row r="15" spans="1:7">
      <c r="A15" s="4" t="s">
        <v>114</v>
      </c>
      <c r="E15" s="5" t="n">
        <v>134454</v>
      </c>
      <c r="G15" s="5" t="n">
        <v>134454</v>
      </c>
    </row>
    <row r="16" spans="1:7">
      <c r="A16" s="4" t="s">
        <v>117</v>
      </c>
      <c r="B16" s="6" t="n">
        <v>508110</v>
      </c>
      <c r="C16" s="5" t="n">
        <v>400561</v>
      </c>
      <c r="D16" s="5" t="n">
        <v>-3399534</v>
      </c>
      <c r="E16" s="5" t="n">
        <v>86141</v>
      </c>
      <c r="G16" s="5" t="n">
        <v>-2404722</v>
      </c>
    </row>
    <row r="17" spans="1:7">
      <c r="A17" s="4" t="s">
        <v>111</v>
      </c>
      <c r="B17" s="5" t="n">
        <v>508110000</v>
      </c>
    </row>
    <row r="18" spans="1:7">
      <c r="A18" s="4" t="s">
        <v>118</v>
      </c>
      <c r="B18" s="6" t="n">
        <v>508110</v>
      </c>
      <c r="C18" s="5" t="n">
        <v>400561</v>
      </c>
      <c r="D18" s="5" t="n">
        <v>-1626596</v>
      </c>
      <c r="E18" s="5" t="n">
        <v>93674</v>
      </c>
      <c r="F18" s="6" t="n">
        <v>55817</v>
      </c>
      <c r="G18" s="5" t="n">
        <v>-568434</v>
      </c>
    </row>
    <row r="19" spans="1:7">
      <c r="A19" s="4" t="s">
        <v>113</v>
      </c>
      <c r="D19" s="5" t="n">
        <v>-369415</v>
      </c>
      <c r="F19" s="5" t="n">
        <v>8229</v>
      </c>
      <c r="G19" s="5" t="n">
        <v>-361186</v>
      </c>
    </row>
    <row r="20" spans="1:7">
      <c r="A20" s="4" t="s">
        <v>116</v>
      </c>
      <c r="C20" s="5" t="n">
        <v>125353</v>
      </c>
      <c r="G20" s="5" t="n">
        <v>125353</v>
      </c>
    </row>
    <row r="21" spans="1:7">
      <c r="A21" s="4" t="s">
        <v>114</v>
      </c>
      <c r="E21" s="5" t="n">
        <v>-16122</v>
      </c>
      <c r="F21" s="5" t="n">
        <v>1408</v>
      </c>
      <c r="G21" s="5" t="n">
        <v>-14714</v>
      </c>
    </row>
    <row r="22" spans="1:7">
      <c r="A22" s="4" t="s">
        <v>119</v>
      </c>
      <c r="B22" s="5" t="n">
        <v>508110</v>
      </c>
      <c r="C22" s="5" t="n">
        <v>525914</v>
      </c>
      <c r="D22" s="5" t="n">
        <v>-1996011</v>
      </c>
      <c r="E22" s="5" t="n">
        <v>77552</v>
      </c>
      <c r="F22" s="5" t="n">
        <v>65454</v>
      </c>
      <c r="G22" s="5" t="n">
        <v>-818981</v>
      </c>
    </row>
    <row r="23" spans="1:7">
      <c r="A23" s="4" t="s">
        <v>118</v>
      </c>
      <c r="B23" s="5" t="n">
        <v>508110</v>
      </c>
      <c r="C23" s="5" t="n">
        <v>400561</v>
      </c>
      <c r="D23" s="5" t="n">
        <v>-1626596</v>
      </c>
      <c r="E23" s="5" t="n">
        <v>93674</v>
      </c>
      <c r="F23" s="5" t="n">
        <v>55817</v>
      </c>
      <c r="G23" s="5" t="n">
        <v>-568434</v>
      </c>
    </row>
    <row r="24" spans="1:7">
      <c r="A24" s="4" t="s">
        <v>113</v>
      </c>
      <c r="G24" s="5" t="n">
        <v>-306218</v>
      </c>
    </row>
    <row r="25" spans="1:7">
      <c r="A25" s="4" t="s">
        <v>116</v>
      </c>
      <c r="G25" s="5" t="n">
        <v>125353</v>
      </c>
    </row>
    <row r="26" spans="1:7">
      <c r="A26" s="4" t="s">
        <v>114</v>
      </c>
      <c r="G26" s="5" t="n">
        <v>4860</v>
      </c>
    </row>
    <row r="27" spans="1:7">
      <c r="A27" s="4" t="s">
        <v>120</v>
      </c>
      <c r="B27" s="6" t="n">
        <v>508110</v>
      </c>
      <c r="C27" s="5" t="n">
        <v>525914</v>
      </c>
      <c r="D27" s="5" t="n">
        <v>-1936130</v>
      </c>
      <c r="E27" s="5" t="n">
        <v>98488</v>
      </c>
      <c r="F27" s="5" t="n">
        <v>59179</v>
      </c>
      <c r="G27" s="5" t="n">
        <v>-744439</v>
      </c>
    </row>
    <row r="28" spans="1:7">
      <c r="A28" s="4" t="s">
        <v>111</v>
      </c>
      <c r="B28" s="5" t="n">
        <v>508110000</v>
      </c>
    </row>
    <row r="29" spans="1:7">
      <c r="A29" s="4" t="s">
        <v>119</v>
      </c>
      <c r="B29" s="6" t="n">
        <v>508110</v>
      </c>
      <c r="C29" s="5" t="n">
        <v>525914</v>
      </c>
      <c r="D29" s="5" t="n">
        <v>-1996011</v>
      </c>
      <c r="E29" s="5" t="n">
        <v>77552</v>
      </c>
      <c r="F29" s="5" t="n">
        <v>65454</v>
      </c>
      <c r="G29" s="5" t="n">
        <v>-818981</v>
      </c>
    </row>
    <row r="30" spans="1:7">
      <c r="A30" s="4" t="s">
        <v>113</v>
      </c>
      <c r="D30" s="5" t="n">
        <v>59881</v>
      </c>
      <c r="F30" s="5" t="n">
        <v>-4913</v>
      </c>
      <c r="G30" s="5" t="n">
        <v>54968</v>
      </c>
    </row>
    <row r="31" spans="1:7">
      <c r="A31" s="4" t="s">
        <v>114</v>
      </c>
      <c r="E31" s="5" t="n">
        <v>20936</v>
      </c>
      <c r="F31" s="5" t="n">
        <v>-1362</v>
      </c>
      <c r="G31" s="5" t="n">
        <v>19574</v>
      </c>
    </row>
    <row r="32" spans="1:7">
      <c r="A32" s="4" t="s">
        <v>120</v>
      </c>
      <c r="B32" s="6" t="n">
        <v>508110</v>
      </c>
      <c r="C32" s="6" t="n">
        <v>525914</v>
      </c>
      <c r="D32" s="6" t="n">
        <v>-1936130</v>
      </c>
      <c r="E32" s="6" t="n">
        <v>98488</v>
      </c>
      <c r="F32" s="6" t="n">
        <v>59179</v>
      </c>
      <c r="G32" s="6" t="n">
        <v>-744439</v>
      </c>
    </row>
    <row r="33" spans="1:7">
      <c r="A33" s="4" t="s">
        <v>111</v>
      </c>
      <c r="B33" s="5" t="n">
        <v>50811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7</v>
      </c>
      <c r="B1" s="2" t="s">
        <v>2</v>
      </c>
      <c r="C1" s="2" t="s">
        <v>311</v>
      </c>
      <c r="D1" s="2" t="s">
        <v>33</v>
      </c>
    </row>
    <row r="2" spans="1:4">
      <c r="A2" s="3" t="s">
        <v>448</v>
      </c>
    </row>
    <row r="3" spans="1:4">
      <c r="A3" s="4" t="s">
        <v>44</v>
      </c>
      <c r="B3" s="6" t="n">
        <v>873206</v>
      </c>
      <c r="C3" s="6" t="n">
        <v>970000</v>
      </c>
      <c r="D3" s="6" t="n">
        <v>0</v>
      </c>
    </row>
    <row r="4" spans="1:4">
      <c r="A4" s="4" t="s">
        <v>315</v>
      </c>
      <c r="B4" s="5" t="n">
        <v>222369</v>
      </c>
      <c r="D4" s="5" t="n">
        <v>0</v>
      </c>
    </row>
    <row r="5" spans="1:4">
      <c r="A5" s="4" t="s">
        <v>317</v>
      </c>
      <c r="B5" s="5" t="n">
        <v>687435</v>
      </c>
      <c r="D5" s="6" t="n">
        <v>0</v>
      </c>
    </row>
    <row r="6" spans="1:4">
      <c r="A6" s="4" t="s">
        <v>449</v>
      </c>
      <c r="B6" s="6" t="n">
        <v>909804</v>
      </c>
      <c r="C6" s="6" t="n">
        <v>101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21"/>
    <col customWidth="1" max="3" min="3" width="21"/>
  </cols>
  <sheetData>
    <row r="1" spans="1:3">
      <c r="A1" s="1" t="s">
        <v>450</v>
      </c>
      <c r="B1" s="2" t="s">
        <v>80</v>
      </c>
      <c r="C1" s="2" t="s">
        <v>1</v>
      </c>
    </row>
    <row r="2" spans="1:3">
      <c r="B2" s="2" t="s">
        <v>289</v>
      </c>
      <c r="C2" s="2" t="s">
        <v>289</v>
      </c>
    </row>
    <row r="3" spans="1:3">
      <c r="A3" s="3" t="s">
        <v>451</v>
      </c>
    </row>
    <row r="4" spans="1:3">
      <c r="A4" s="4" t="s">
        <v>452</v>
      </c>
      <c r="B4" s="6" t="n">
        <v>69710</v>
      </c>
      <c r="C4" s="6" t="n">
        <v>140230</v>
      </c>
    </row>
    <row r="5" spans="1:3">
      <c r="A5" s="4" t="s">
        <v>453</v>
      </c>
      <c r="B5" s="6" t="n">
        <v>69710</v>
      </c>
      <c r="C5" s="6" t="n">
        <v>140230</v>
      </c>
    </row>
    <row r="6" spans="1:3">
      <c r="A6" s="4" t="s">
        <v>454</v>
      </c>
      <c r="B6" s="4" t="s">
        <v>455</v>
      </c>
      <c r="C6" s="4" t="s">
        <v>455</v>
      </c>
    </row>
    <row r="7" spans="1:3">
      <c r="A7" s="4" t="s">
        <v>456</v>
      </c>
      <c r="B7" s="4" t="s">
        <v>457</v>
      </c>
      <c r="C7" s="4" t="s">
        <v>45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311</v>
      </c>
    </row>
    <row r="2" spans="1:3">
      <c r="A2" s="3" t="s">
        <v>459</v>
      </c>
    </row>
    <row r="3" spans="1:3">
      <c r="A3" s="4" t="s">
        <v>460</v>
      </c>
      <c r="B3" s="6" t="n">
        <v>287117</v>
      </c>
    </row>
    <row r="4" spans="1:3">
      <c r="A4" s="4" t="s">
        <v>461</v>
      </c>
      <c r="B4" s="5" t="n">
        <v>287117</v>
      </c>
    </row>
    <row r="5" spans="1:3">
      <c r="A5" s="4" t="s">
        <v>462</v>
      </c>
      <c r="B5" s="5" t="n">
        <v>287117</v>
      </c>
    </row>
    <row r="6" spans="1:3">
      <c r="A6" s="4" t="s">
        <v>419</v>
      </c>
      <c r="B6" s="5" t="n">
        <v>191413</v>
      </c>
    </row>
    <row r="7" spans="1:3">
      <c r="A7" s="4" t="s">
        <v>463</v>
      </c>
      <c r="B7" s="5" t="n">
        <v>1052764</v>
      </c>
    </row>
    <row r="8" spans="1:3">
      <c r="A8" s="4" t="s">
        <v>464</v>
      </c>
      <c r="B8" s="5" t="n">
        <v>-142960</v>
      </c>
    </row>
    <row r="9" spans="1:3">
      <c r="A9" s="4" t="s">
        <v>465</v>
      </c>
      <c r="B9" s="6" t="n">
        <v>909804</v>
      </c>
      <c r="C9" s="6" t="n">
        <v>101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66</v>
      </c>
      <c r="B1" s="2" t="s">
        <v>289</v>
      </c>
    </row>
    <row r="2" spans="1:2">
      <c r="A2" s="3" t="s">
        <v>467</v>
      </c>
    </row>
    <row r="3" spans="1:2">
      <c r="A3" s="4" t="s">
        <v>460</v>
      </c>
      <c r="B3" s="6" t="n">
        <v>220084</v>
      </c>
    </row>
    <row r="4" spans="1:2">
      <c r="A4" s="4" t="s">
        <v>461</v>
      </c>
      <c r="B4" s="5" t="n">
        <v>220084</v>
      </c>
    </row>
    <row r="5" spans="1:2">
      <c r="A5" s="4" t="s">
        <v>462</v>
      </c>
      <c r="B5" s="5" t="n">
        <v>220084</v>
      </c>
    </row>
    <row r="6" spans="1:2">
      <c r="A6" s="4" t="s">
        <v>419</v>
      </c>
      <c r="B6" s="5" t="n">
        <v>146723</v>
      </c>
    </row>
    <row r="7" spans="1:2">
      <c r="A7" s="4" t="s">
        <v>110</v>
      </c>
      <c r="B7" s="6" t="n">
        <v>80697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68</v>
      </c>
      <c r="B1" s="2" t="s">
        <v>80</v>
      </c>
      <c r="D1" s="2" t="s">
        <v>1</v>
      </c>
      <c r="F1" s="2" t="s">
        <v>362</v>
      </c>
    </row>
    <row r="2" spans="1:6">
      <c r="B2" s="2" t="s">
        <v>2</v>
      </c>
      <c r="C2" s="2" t="s">
        <v>81</v>
      </c>
      <c r="D2" s="2" t="s">
        <v>2</v>
      </c>
      <c r="E2" s="2" t="s">
        <v>81</v>
      </c>
      <c r="F2" s="2" t="s">
        <v>33</v>
      </c>
    </row>
    <row r="3" spans="1:6">
      <c r="A3" s="4" t="s">
        <v>469</v>
      </c>
    </row>
    <row r="4" spans="1:6">
      <c r="A4" s="3" t="s">
        <v>470</v>
      </c>
    </row>
    <row r="5" spans="1:6">
      <c r="A5" s="4" t="s">
        <v>471</v>
      </c>
      <c r="B5" s="4" t="s">
        <v>472</v>
      </c>
      <c r="C5" s="4" t="s">
        <v>473</v>
      </c>
      <c r="D5" s="4" t="s">
        <v>474</v>
      </c>
      <c r="E5" s="4" t="s">
        <v>475</v>
      </c>
    </row>
    <row r="6" spans="1:6">
      <c r="A6" s="4" t="s">
        <v>476</v>
      </c>
    </row>
    <row r="7" spans="1:6">
      <c r="A7" s="3" t="s">
        <v>470</v>
      </c>
    </row>
    <row r="8" spans="1:6">
      <c r="A8" s="4" t="s">
        <v>471</v>
      </c>
      <c r="B8" s="4" t="s">
        <v>477</v>
      </c>
      <c r="C8" s="4" t="s">
        <v>478</v>
      </c>
      <c r="D8" s="4" t="s">
        <v>479</v>
      </c>
      <c r="E8" s="4" t="s">
        <v>480</v>
      </c>
    </row>
    <row r="9" spans="1:6">
      <c r="A9" s="4" t="s">
        <v>481</v>
      </c>
    </row>
    <row r="10" spans="1:6">
      <c r="A10" s="3" t="s">
        <v>470</v>
      </c>
    </row>
    <row r="11" spans="1:6">
      <c r="A11" s="4" t="s">
        <v>471</v>
      </c>
      <c r="B11" s="4" t="s">
        <v>474</v>
      </c>
      <c r="D11" s="4" t="s">
        <v>482</v>
      </c>
      <c r="E11" s="4" t="s">
        <v>483</v>
      </c>
    </row>
    <row r="12" spans="1:6">
      <c r="A12" s="4" t="s">
        <v>484</v>
      </c>
    </row>
    <row r="13" spans="1:6">
      <c r="A13" s="3" t="s">
        <v>470</v>
      </c>
    </row>
    <row r="14" spans="1:6">
      <c r="A14" s="4" t="s">
        <v>471</v>
      </c>
      <c r="D14" s="4" t="s">
        <v>478</v>
      </c>
    </row>
    <row r="15" spans="1:6">
      <c r="A15" s="4" t="s">
        <v>485</v>
      </c>
    </row>
    <row r="16" spans="1:6">
      <c r="A16" s="3" t="s">
        <v>470</v>
      </c>
    </row>
    <row r="17" spans="1:6">
      <c r="A17" s="4" t="s">
        <v>471</v>
      </c>
      <c r="D17" s="4" t="s">
        <v>486</v>
      </c>
      <c r="F17" s="4" t="s">
        <v>48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21</v>
      </c>
      <c r="B1" s="2" t="s">
        <v>1</v>
      </c>
    </row>
    <row r="2" spans="1:3">
      <c r="B2" s="2" t="s">
        <v>2</v>
      </c>
      <c r="C2" s="2" t="s">
        <v>81</v>
      </c>
    </row>
    <row r="3" spans="1:3">
      <c r="A3" s="3" t="s">
        <v>122</v>
      </c>
    </row>
    <row r="4" spans="1:3">
      <c r="A4" s="4" t="s">
        <v>123</v>
      </c>
      <c r="B4" s="6" t="n">
        <v>-306218</v>
      </c>
      <c r="C4" s="6" t="n">
        <v>-366096</v>
      </c>
    </row>
    <row r="5" spans="1:3">
      <c r="A5" s="3" t="s">
        <v>124</v>
      </c>
    </row>
    <row r="6" spans="1:3">
      <c r="A6" s="4" t="s">
        <v>125</v>
      </c>
      <c r="B6" s="5" t="n">
        <v>11944</v>
      </c>
      <c r="C6" s="5" t="n">
        <v>7315</v>
      </c>
    </row>
    <row r="7" spans="1:3">
      <c r="A7" s="4" t="s">
        <v>126</v>
      </c>
      <c r="B7" s="5" t="n">
        <v>-51</v>
      </c>
      <c r="C7" s="5" t="n">
        <v>116</v>
      </c>
    </row>
    <row r="8" spans="1:3">
      <c r="A8" s="4" t="s">
        <v>127</v>
      </c>
      <c r="B8" s="5" t="n">
        <v>100915</v>
      </c>
      <c r="C8" s="5" t="n">
        <v>0</v>
      </c>
    </row>
    <row r="9" spans="1:3">
      <c r="A9" s="4" t="s">
        <v>128</v>
      </c>
      <c r="B9" s="5" t="n">
        <v>17006</v>
      </c>
      <c r="C9" s="5" t="n">
        <v>0</v>
      </c>
    </row>
    <row r="10" spans="1:3">
      <c r="A10" s="3" t="s">
        <v>129</v>
      </c>
    </row>
    <row r="11" spans="1:3">
      <c r="A11" s="4" t="s">
        <v>130</v>
      </c>
      <c r="B11" s="5" t="n">
        <v>-623243</v>
      </c>
      <c r="C11" s="5" t="n">
        <v>-298512</v>
      </c>
    </row>
    <row r="12" spans="1:3">
      <c r="A12" s="4" t="s">
        <v>37</v>
      </c>
      <c r="B12" s="5" t="n">
        <v>-14653</v>
      </c>
      <c r="C12" s="5" t="n">
        <v>3594</v>
      </c>
    </row>
    <row r="13" spans="1:3">
      <c r="A13" s="4" t="s">
        <v>131</v>
      </c>
      <c r="B13" s="5" t="n">
        <v>-105966</v>
      </c>
      <c r="C13" s="5" t="n">
        <v>0</v>
      </c>
    </row>
    <row r="14" spans="1:3">
      <c r="A14" s="4" t="s">
        <v>48</v>
      </c>
      <c r="B14" s="5" t="n">
        <v>-91</v>
      </c>
      <c r="C14" s="5" t="n">
        <v>-59514</v>
      </c>
    </row>
    <row r="15" spans="1:3">
      <c r="A15" s="4" t="s">
        <v>49</v>
      </c>
      <c r="B15" s="5" t="n">
        <v>138927</v>
      </c>
      <c r="C15" s="5" t="n">
        <v>1462</v>
      </c>
    </row>
    <row r="16" spans="1:3">
      <c r="A16" s="4" t="s">
        <v>50</v>
      </c>
      <c r="B16" s="5" t="n">
        <v>35842</v>
      </c>
      <c r="C16" s="5" t="n">
        <v>475979</v>
      </c>
    </row>
    <row r="17" spans="1:3">
      <c r="A17" s="4" t="s">
        <v>51</v>
      </c>
      <c r="B17" s="5" t="n">
        <v>28689</v>
      </c>
      <c r="C17" s="5" t="n">
        <v>-160</v>
      </c>
    </row>
    <row r="18" spans="1:3">
      <c r="A18" s="4" t="s">
        <v>132</v>
      </c>
      <c r="B18" s="5" t="n">
        <v>-716899</v>
      </c>
      <c r="C18" s="5" t="n">
        <v>-235816</v>
      </c>
    </row>
    <row r="19" spans="1:3">
      <c r="A19" s="3" t="s">
        <v>133</v>
      </c>
    </row>
    <row r="20" spans="1:3">
      <c r="A20" s="4" t="s">
        <v>134</v>
      </c>
      <c r="B20" s="5" t="n">
        <v>-1137</v>
      </c>
      <c r="C20" s="5" t="n">
        <v>-62626</v>
      </c>
    </row>
    <row r="21" spans="1:3">
      <c r="A21" s="4" t="s">
        <v>135</v>
      </c>
      <c r="B21" s="5" t="n">
        <v>0</v>
      </c>
      <c r="C21" s="5" t="n">
        <v>-196248</v>
      </c>
    </row>
    <row r="22" spans="1:3">
      <c r="A22" s="4" t="s">
        <v>136</v>
      </c>
      <c r="B22" s="5" t="n">
        <v>0</v>
      </c>
      <c r="C22" s="5" t="n">
        <v>196248</v>
      </c>
    </row>
    <row r="23" spans="1:3">
      <c r="A23" s="4" t="s">
        <v>137</v>
      </c>
      <c r="B23" s="5" t="n">
        <v>-1137</v>
      </c>
      <c r="C23" s="5" t="n">
        <v>-62626</v>
      </c>
    </row>
    <row r="24" spans="1:3">
      <c r="A24" s="3" t="s">
        <v>138</v>
      </c>
    </row>
    <row r="25" spans="1:3">
      <c r="A25" s="4" t="s">
        <v>139</v>
      </c>
      <c r="B25" s="5" t="n">
        <v>0</v>
      </c>
      <c r="C25" s="5" t="n">
        <v>101334</v>
      </c>
    </row>
    <row r="26" spans="1:3">
      <c r="A26" s="4" t="s">
        <v>140</v>
      </c>
      <c r="B26" s="5" t="n">
        <v>-4422</v>
      </c>
      <c r="C26" s="5" t="n">
        <v>-1449397</v>
      </c>
    </row>
    <row r="27" spans="1:3">
      <c r="A27" s="4" t="s">
        <v>141</v>
      </c>
      <c r="B27" s="5" t="n">
        <v>3906022</v>
      </c>
      <c r="C27" s="5" t="n">
        <v>1643895</v>
      </c>
    </row>
    <row r="28" spans="1:3">
      <c r="A28" s="4" t="s">
        <v>142</v>
      </c>
      <c r="B28" s="5" t="n">
        <v>-3355088</v>
      </c>
      <c r="C28" s="5" t="n">
        <v>0</v>
      </c>
    </row>
    <row r="29" spans="1:3">
      <c r="A29" s="4" t="s">
        <v>143</v>
      </c>
      <c r="B29" s="5" t="n">
        <v>546512</v>
      </c>
      <c r="C29" s="5" t="n">
        <v>295832</v>
      </c>
    </row>
    <row r="30" spans="1:3">
      <c r="A30" s="4" t="s">
        <v>144</v>
      </c>
      <c r="B30" s="5" t="n">
        <v>-6883</v>
      </c>
      <c r="C30" s="5" t="n">
        <v>1197</v>
      </c>
    </row>
    <row r="31" spans="1:3">
      <c r="A31" s="4" t="s">
        <v>145</v>
      </c>
      <c r="B31" s="5" t="n">
        <v>-178407</v>
      </c>
      <c r="C31" s="5" t="n">
        <v>-1413</v>
      </c>
    </row>
    <row r="32" spans="1:3">
      <c r="A32" s="4" t="s">
        <v>146</v>
      </c>
      <c r="B32" s="5" t="n">
        <v>728121</v>
      </c>
      <c r="C32" s="5" t="n">
        <v>240072</v>
      </c>
    </row>
    <row r="33" spans="1:3">
      <c r="A33" s="4" t="s">
        <v>147</v>
      </c>
      <c r="B33" s="5" t="n">
        <v>549714</v>
      </c>
      <c r="C33" s="5" t="n">
        <v>238659</v>
      </c>
    </row>
    <row r="34" spans="1:3">
      <c r="A34" s="3" t="s">
        <v>148</v>
      </c>
    </row>
    <row r="35" spans="1:3">
      <c r="A35" s="4" t="s">
        <v>149</v>
      </c>
      <c r="B35" s="5" t="n">
        <v>0</v>
      </c>
      <c r="C35" s="5" t="n">
        <v>0</v>
      </c>
    </row>
    <row r="36" spans="1:3">
      <c r="A36" s="4" t="s">
        <v>150</v>
      </c>
      <c r="B36" s="5" t="n">
        <v>0</v>
      </c>
      <c r="C36" s="5" t="n">
        <v>0</v>
      </c>
    </row>
    <row r="37" spans="1:3">
      <c r="A37" s="3" t="s">
        <v>151</v>
      </c>
    </row>
    <row r="38" spans="1:3">
      <c r="A38" s="4" t="s">
        <v>152</v>
      </c>
      <c r="B38" s="5" t="n">
        <v>1032608</v>
      </c>
      <c r="C38" s="5" t="n">
        <v>0</v>
      </c>
    </row>
    <row r="39" spans="1:3">
      <c r="A39" s="4" t="s">
        <v>116</v>
      </c>
      <c r="B39" s="6" t="n">
        <v>125353</v>
      </c>
      <c r="C39"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3:46:06Z</dcterms:created>
  <dcterms:modified xmlns:dcterms="http://purl.org/dc/terms/" xmlns:xsi="http://www.w3.org/2001/XMLSchema-instance" xsi:type="dcterms:W3CDTF">2019-08-14T13:46:06Z</dcterms:modified>
</cp:coreProperties>
</file>